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Capital Stock" sheetId="12" state="visible" r:id="rId12"/>
    <sheet xmlns:r="http://schemas.openxmlformats.org/officeDocument/2006/relationships" name="Interest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tatement of Cash Flows - Suppl"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nd Equipment ("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Derivative Instruments and He24" sheetId="24" state="visible" r:id="rId24"/>
    <sheet xmlns:r="http://schemas.openxmlformats.org/officeDocument/2006/relationships" name="Capital Stock (Tables)" sheetId="25" state="visible" r:id="rId25"/>
    <sheet xmlns:r="http://schemas.openxmlformats.org/officeDocument/2006/relationships" name="Interest Expense (Tables)" sheetId="26" state="visible" r:id="rId26"/>
    <sheet xmlns:r="http://schemas.openxmlformats.org/officeDocument/2006/relationships" name="Earnings per Share (Tables)" sheetId="27" state="visible" r:id="rId27"/>
    <sheet xmlns:r="http://schemas.openxmlformats.org/officeDocument/2006/relationships" name="Statement of Cash Flows - Sup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Long-Term Debt - Reconciliation" sheetId="35" state="visible" r:id="rId35"/>
    <sheet xmlns:r="http://schemas.openxmlformats.org/officeDocument/2006/relationships" name="Long-Term Debt (Narrative) (Det" sheetId="36" state="visible" r:id="rId36"/>
    <sheet xmlns:r="http://schemas.openxmlformats.org/officeDocument/2006/relationships" name="Long-Term Debt - Summary of Car" sheetId="37" state="visible" r:id="rId37"/>
    <sheet xmlns:r="http://schemas.openxmlformats.org/officeDocument/2006/relationships" name="Long-Term Debt - Summary of C38" sheetId="38" state="visible" r:id="rId38"/>
    <sheet xmlns:r="http://schemas.openxmlformats.org/officeDocument/2006/relationships" name="Long-Term Debt - Summary of C39" sheetId="39" state="visible" r:id="rId39"/>
    <sheet xmlns:r="http://schemas.openxmlformats.org/officeDocument/2006/relationships" name="Long-Term Debt - Summary of For" sheetId="40" state="visible" r:id="rId40"/>
    <sheet xmlns:r="http://schemas.openxmlformats.org/officeDocument/2006/relationships" name="Fair Value Measurements (Fair V" sheetId="41" state="visible" r:id="rId41"/>
    <sheet xmlns:r="http://schemas.openxmlformats.org/officeDocument/2006/relationships" name="Fair Value Measurements (Net Ch" sheetId="42" state="visible" r:id="rId42"/>
    <sheet xmlns:r="http://schemas.openxmlformats.org/officeDocument/2006/relationships" name="Fair Value Measurements (Narrat"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Capital Stock (Narrative) (Deta" sheetId="49" state="visible" r:id="rId49"/>
    <sheet xmlns:r="http://schemas.openxmlformats.org/officeDocument/2006/relationships" name="Capital Stock (Schedule of Issu" sheetId="50" state="visible" r:id="rId50"/>
    <sheet xmlns:r="http://schemas.openxmlformats.org/officeDocument/2006/relationships" name="Interest Expense (Schedule of C" sheetId="51" state="visible" r:id="rId51"/>
    <sheet xmlns:r="http://schemas.openxmlformats.org/officeDocument/2006/relationships" name="Income Taxes (Narrative) (Detai" sheetId="52" state="visible" r:id="rId52"/>
    <sheet xmlns:r="http://schemas.openxmlformats.org/officeDocument/2006/relationships" name="Earnings per Share (Schedule of" sheetId="53" state="visible" r:id="rId53"/>
    <sheet xmlns:r="http://schemas.openxmlformats.org/officeDocument/2006/relationships" name="Commitments and Contingencies (" sheetId="54" state="visible" r:id="rId54"/>
    <sheet xmlns:r="http://schemas.openxmlformats.org/officeDocument/2006/relationships" name="Statement of Cash Flows - Sup55"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721">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Gastar Exploration Inc.</t>
  </si>
  <si>
    <t>Trading Symbol</t>
  </si>
  <si>
    <t>GST</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 of allowance for doubtful accounts of $1,953</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Restricted cash</t>
  </si>
  <si>
    <t>Deferred charges, net</t>
  </si>
  <si>
    <t>Advances to operators and other asset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1)</t>
  </si>
  <si>
    <t xml:space="preserve"> </t>
  </si>
  <si>
    <t>STOCKHOLDERS’ DEFICIT:</t>
  </si>
  <si>
    <t>Common stock, par value $0.001 per share; 550,000,000 shares authorized; 186,147,733 and 150,377,870 shares issued and outstanding at March 31, 2017 and December 31, 2016, respectively</t>
  </si>
  <si>
    <t>Additional paid-in capital</t>
  </si>
  <si>
    <t>Accumulated deficit</t>
  </si>
  <si>
    <t>Total stockholders’ deficit</t>
  </si>
  <si>
    <t>TOTAL LIABILITIES AND STOCKHOLDERS’ DEFICIT</t>
  </si>
  <si>
    <t>8.625% Series A Cumulative Preferred Stock</t>
  </si>
  <si>
    <t>Preferred stock</t>
  </si>
  <si>
    <t>10.75% Series B Cumulative Preferred Stock</t>
  </si>
  <si>
    <t>Condensed Consolidated Balance Sheets (Parenthetical) - USD ($) $ in Thousands</t>
  </si>
  <si>
    <t>12 Months Ended</t>
  </si>
  <si>
    <t>Allowance for doubtful accounts</t>
  </si>
  <si>
    <t>Preferred stock, shares authorized</t>
  </si>
  <si>
    <t>Preferred stock, par value</t>
  </si>
  <si>
    <t>Common stock, par value</t>
  </si>
  <si>
    <t>Common stock, shares authorized</t>
  </si>
  <si>
    <t>Common stock, shares issued</t>
  </si>
  <si>
    <t>Common stock, shares outstanding</t>
  </si>
  <si>
    <t>Preferred stock, dividend percentage</t>
  </si>
  <si>
    <t>8.625%</t>
  </si>
  <si>
    <t>Preferred stock, shares issued</t>
  </si>
  <si>
    <t>Preferred stock, shares outstanding</t>
  </si>
  <si>
    <t>Liquidation preference per share</t>
  </si>
  <si>
    <t>10.75%</t>
  </si>
  <si>
    <t>Condensed Consolidated Statements Of Operations - USD ($) $ in Thousands</t>
  </si>
  <si>
    <t>Mar. 31, 2016</t>
  </si>
  <si>
    <t>REVENUES:</t>
  </si>
  <si>
    <t>Oil and condensate</t>
  </si>
  <si>
    <t>Natural gas</t>
  </si>
  <si>
    <t>NGLs</t>
  </si>
  <si>
    <t>Total oil, condensate, natural gas and NGLs revenues</t>
  </si>
  <si>
    <t>Gain on commodity derivatives contracts</t>
  </si>
  <si>
    <t>Total revenues</t>
  </si>
  <si>
    <t>EXPENSES:</t>
  </si>
  <si>
    <t>Production taxes</t>
  </si>
  <si>
    <t>Lease operating expenses</t>
  </si>
  <si>
    <t>Transportation, treating and gathering</t>
  </si>
  <si>
    <t>Depreciation, depletion and amortization</t>
  </si>
  <si>
    <t>Impairment of oil and natural gas properties</t>
  </si>
  <si>
    <t>Accretion of asset retirement obligation</t>
  </si>
  <si>
    <t>General and administrative expense</t>
  </si>
  <si>
    <t>Total expenses</t>
  </si>
  <si>
    <t>INCOME (LOSS) FROM OPERATIONS</t>
  </si>
  <si>
    <t>OTHER INCOME (EXPENSE):</t>
  </si>
  <si>
    <t>Interest expense</t>
  </si>
  <si>
    <t>Loss on early extinguishment of debt</t>
  </si>
  <si>
    <t>Investment income and other</t>
  </si>
  <si>
    <t>LOSS BEFORE PROVISION FOR INCOME TAXES</t>
  </si>
  <si>
    <t>Provision for income taxes</t>
  </si>
  <si>
    <t>NET LOSS</t>
  </si>
  <si>
    <t>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Condensed Consolidated Statements Of Cash Flows - USD ($) $ in Thousands</t>
  </si>
  <si>
    <t>CASH FLOWS FROM OPERATING ACTIVITIES:</t>
  </si>
  <si>
    <t>Net loss</t>
  </si>
  <si>
    <t>Adjustments to reconcile net loss to net cash provided by operating activities:</t>
  </si>
  <si>
    <t>Stock-based compensation</t>
  </si>
  <si>
    <t>Total gain on commodity derivatives contracts</t>
  </si>
  <si>
    <t>Cash settlements of matured commodity derivatives contracts, net</t>
  </si>
  <si>
    <t>Amortization of deferred financing costs and debt discount</t>
  </si>
  <si>
    <t>Changes in operating assets and liabilities:</t>
  </si>
  <si>
    <t>Accounts receivable</t>
  </si>
  <si>
    <t>Accounts payable and accrued liabilities</t>
  </si>
  <si>
    <t>Net cash (used in) provided by operating activities</t>
  </si>
  <si>
    <t>CASH FLOWS FROM INVESTING ACTIVITIES:</t>
  </si>
  <si>
    <t>Development and purchase of oil and natural gas properties</t>
  </si>
  <si>
    <t>(Acquisition of) refund for oil and natural gas properties</t>
  </si>
  <si>
    <t>Proceeds from sale of oil and natural gas properties</t>
  </si>
  <si>
    <t>Application of proceeds from non-operators</t>
  </si>
  <si>
    <t>Advances to operators</t>
  </si>
  <si>
    <t>Purchase of furniture and equipment</t>
  </si>
  <si>
    <t>Net cash used in investing activities</t>
  </si>
  <si>
    <t>CASH FLOWS FROM FINANCING ACTIVITIES:</t>
  </si>
  <si>
    <t>Proceeds from term loan</t>
  </si>
  <si>
    <t>Proceeds from convertible notes</t>
  </si>
  <si>
    <t>Repayment of senior secured notes</t>
  </si>
  <si>
    <t>Repayment of revolving credit facility</t>
  </si>
  <si>
    <t>Proceeds from issuance of common stock, net of issuance costs</t>
  </si>
  <si>
    <t>Deferred financing charges</t>
  </si>
  <si>
    <t>Increase in restricted cash</t>
  </si>
  <si>
    <t>Tax withholding related to restricted stock and performance based unit award vestings</t>
  </si>
  <si>
    <t>Net cash provided by (used in)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 xml:space="preserve">1.
Description of Business Gastar Exploration Inc. (the “Company” or “Gastar”) is a pure play Mid-Continent independent energy company engaged in the exploration, development and production of oil, condensate, natural gas and NGLs. Gastar’s principal business activities include the identification, acquisition, and subsequent exploration and development of oil and natural gas properties with an emphasis on unconventional reserves, such as shale resource plays. Gastar holds a concentrated acreage position in the normally pressured oil window of the STACK Play, an area of central Oklahoma which is home to multiple oil and natural gas-rich reservoirs including the Oswego limestone, Meramec and Osage bench formations within the Mississippi Lime, the Woodford shale and Hunton limestone formations. </t>
  </si>
  <si>
    <t>Summary of Significant Accounting Policies</t>
  </si>
  <si>
    <t>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6 (the “2016 Form 10-K”) filed with the SEC. Please refer to the notes to the consolidated financial statements included in the 2016 Form 10-K for additional details of the Company’s financial condition, results of operations and cash flows. No material item included in those notes has changed except as a result of normal transactions in the interim or as disclosed within this report. The unaudited interim condensed consolidated financial statements of the Company included herein are stated in U.S. dollars and were prepared from the records of the Company by management in accordance with U.S.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6 Form 10-K. The current interim period reported herein should be read in conjunction with the financial statements and accompanying notes, including Item 8. “Financial Statements and Supplementary Data, Note 2 – Summary of Significant Accounting Policies,” included in the 2016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valuation of convertible debt, estimate of proved oil and natural gas reserve quantities and the related present value of estimated future net cash flows. The unaudited interim condensed consolidated financial statements of the Company include the consolidated accounts of all of its subsidiaries. All significant intercompany accounts and transactions have been eliminated in consolidation. The results of operations for the three months ended March 31, 2017 are not necessarily indicative of the results that may be expected for the year ending December 31, 2017. 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March 31, 2017
December 31, 2016
(in thousands)
Allowance for doubtful accounts, beginning of period
$
1,953
$
—
Expense
—
1,953
Reductions/write-offs
—
—
Allowance for doubtful accounts, end of period
$
1,953
$
1,953
Recent Accounting Developments Business Combinations. In January 2017, the Financial Accounting Standards Board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Early application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pplication of this guidance to future acquisitions and disposals could have an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ffect that adopting this guidance will have on its presentation of cash flows and does not believe the effects of adopting this updated guidance will have a material effect on its statement of cash flows nor that it will affect the Company’s financial position or results of operation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updated guidance for the fiscal year beginning January 1, 2017 and recorded a cumulative adjustment of approximately $657,000 to retained earnings to properly reflect the adjustment to stock compensation expense to reduce the forfeiture rate to 0%.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begun analyzing its lease contracts but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 IAS 1, . This updated guidance is effective for public business entities for financial statements issued for annual periods beginning after December 15, 2016, and interim periods within those annual periods. The Company has adopted this guidance prospectively and such adoption did not have an impact on its consolidated financial statements. Revenue Recognition. In May 2014, the FASB issued an amendment to previously issued guidance regarding the recognition of revenue, which supersedes the revenue recognition requirements in Accounting Standards Codification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In 2015, the FASB delayed the effective date one year, beginning in fiscal year 2018. The Company is currently determining the impacts of the new revenue recognition standard on its contracts. The Company’s approach includes evaluating its key revenue contracts representative of its revenue and comparing historical accounting policies and practices to the new standard. The Company’s revenue contracts are primarily normal purchase/normal sale contracts with index pricing that settle monthly and as such, the Company does not expect that the new revenue recognition standard will have a material impact on its accounting for revenue upon adoption; however, there will be additional disclosures. The Company intends to apply the new standard utilizing a modified retrospective basis that could result in a cumulative effect adjustment as of January 1, 2018. </t>
  </si>
  <si>
    <t>Property, Plant and Equipment</t>
  </si>
  <si>
    <t>Property Plant And Equipment [Abstract]</t>
  </si>
  <si>
    <t>3.
Property, Plant and Equipment The amount capitalized as oil and natural gas properties was incurred for the purchase and development of various properties in the U.S., specifically the states of Oklahoma, Pennsylvania and West Virginia. On April 8, 2016, the Company sold substantially all of its producing assets and proved reserves and a significant portion of its undeveloped acreage in Pennsylvania and West Virginia comprising the Company’s assets in the Appalachian Basin. On January 20, 2017, the Company sold its remaining interest in producing wells and undeveloped acreage in West Virginia, effective January 1, 2017, for $200,000 before fees and expenses. The following table summarizes the components of unproved properties excluded from amortization at the dates indicated:
March 31, 2017
December 31, 2016
(in thousands)
Unproved properties, excluded from amortization:
Drilling in progress costs
$
4,257
$
1,100
Acreage acquisition costs
113,687
58,857
Capitalized interest
7,996
7,376
Total unproved properties excluded from amortization
$
125,940
$
67,333
The full cost method of accounting for oil and natural gas properties requires a quarterly calculation of a limitation on capitalized costs, often referred to as a full cost ceiling calculation. The ceiling is the present value (discounted at 10% per annum)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at the end of each reporting period,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7
Total Year to Date Impairment
March 31
Henry Hub natural gas price (per MMBtu) (1)
$
2.73
West Texas Intermediate oil price (per Bbl) (1)
$
47.61
Impairment recorded (pre-tax) (in thousands)
$
—
$
—
2016
Total Year to Date Impairment
March 31
Henry Hub natural gas price (per MMBtu) (1)
$
2.40
West Texas Intermediate oil price (per Bbl) (1)
$
46.26
Impairment recorded (pre-tax) (in thousands)
$
48,497
$
48,497
(1)
For the respective periods, oil and natural gas prices are calculated using the trailing 12-month unweighted arithmetic average of the first-day-of-the-month prices based on Henry Hub spot natural gas prices and West Texas Intermediate spot oil prices. The Company could potentially incur ceiling test impairments in the future should commodities prices decline. However, it is difficult to project future impairment charges in light of numerous variables involved. The Company’s proved reserves estimates and their estimated discounted value and standardized measure will also be impacted by changes in lease operating costs, future development costs, production, exploration and development activities and estimated future income taxes. The ceiling limitation calculation is not intended to be indicative of the fair market value of the Company’s proved reserves or future results. STACK Leasehold Acquisition On March 22, 2017, the Company completed the acquisition of additional working and net revenue interests in approximately 66 gross (9.5 net) producing wells and 5,670 net acres of additional undeveloped STACK Play leasehold in Kingfisher County, Oklahoma, effective March 1, 2017, for $51.4 million (the “STACK Leasehold Acquisition”). Prior to the completion of the STACK Leasehold Acquisition, the Company held an interest in the majority of acquired producing wells and acreage. The Company accounted for the STACK Leasehold Acquisition as an asset acquisition. Development Agreement On October 14, 2016, the Company executed an agreement with STACK Exploration LLC (the “Investor”) (the “Development Agreement”) to jointly develop up to 60 Gastar operated wells in the STACK Play in Kingfisher County, Oklahoma (the “Drilling Program”). The Drilling Program will target the Meramec and Osage formations within the Mississippi Lime in a contract area within three townships covering approximately 32,900 gross (21,200 net) undeveloped mineral acres under leases held by the Company. The Company will be the operator of all wells jointly developed under the Development Agreement. Under the Development Agreement, the Investor will fund 90% of the Company’s working interest portion of drilling and completion costs to initially earn 80% of the Company’s working interest in each new well (in each case, proportionately reduced by other participating working interests in the well). As a result, the Company will pay 10% of its working interest portion of such costs for 20% of its original working interest. The proposed Drilling Program wells will be mutually developed in three tranches of 20 wells each. The locations of the first 20 wells, comprised of 18 Meramec formation wells and two Osage formation wells, have been mutually agreed upon by the Company and the Investor. Participation in the second tranche of 20 Drilling Program wells will be at the election of the Investor and the third tranche of 20 wells will require mutual consent. 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its original working interest. When a tranche internal rate of return of 20% is achieved by the Investor, Investor’s working interest decreases to 10% and the Company’s working interest increases to 90% of the working interest originally owned by the Company. Upon completion of a tranche, the Investor has the right, but not the obligation, for a period of six months to cause the Company to purchase the Investor’s interest in the Drilling Program that is not subject to final reversion (the “WI Tail”) for such tranche (the “Investor Put Right”) for fair market value by applying the methodology to determine a 15% discounted present value as defined by the Development Agreement. If the Investor fails to exercise the Investor Put Right within the six-month period after achieving final reversion, then for a period of six months thereafter, the Company shall have the right, but not the obligation, to purchase the WI Tail from the Investor on the same fair market value approach of the Investor Put Right. If final reversion has not been achieved by the eighth anniversary of the spud date of the first well in a given tranche, Investor will, for a period of six months thereafter, have the right to cause us to buy Investor’s then-current interest in such tranche at an agreed upon valuation. As of March 31, 2017, the Company and the Investor had completed nine gross wells, all of which were on production, within the first tranche of the Drilling Program. As of May 1, 2017, 16 gross wells have been completed under the Drilling Program, all of which are on production.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Resources Operating, LLC (“Red Bluff”) for approximately $71.0 million (of which up to $10.0 million is contingent upon the satisfaction of certain conditions), subject to certain adjustments and with a property sale effective date of August 1, 2016 (“South STACK Play Acreage Sale”). As of March 31, 2017, the Company had received approximately $58.5 million of sales proceeds from the South STACK Play Acreage Sale. In April 2017, the Company received an additional $10.4 million of the sales proceeds. The remaining sales proceeds are anticipated to be received by July 2017, subject to certain adjustments. The sale was reflected as a reduction to the full cost pool and no adjustment to the income statement was necessary as it was determined not to be significant. Appalachian Basin Sale On February 19, 2016, the Company entered into an agreement to sell substantially all of its producing assets and proved reserves and a significant portion of its undeveloped acreage in the Appalachian Basin for $80.0 million, subject to customary closing adjustments. Pursuant to the agreement, on April 8, 2016, the Company completed the Appalachian Basin Sale for an adjusted sales price of $75.7 million, net of $3.5 million of suspense liability transferred to buyer. The Appalachian Basin Sale was reflected as a reduction to the full cost pool and the Company did not record a gain or loss related to the divestiture as it was not determined to be significant to the full cost pool and did not result in a significant change to the depletion rate. Appalachian Basin Sale Pro Forma Operating Results The following unaudited pro forma results for the three months ended March 31, 2016 show the effect on the Company’s consolidated results of operations as if the Appalachian Basin Sale had occurred at the beginning of the period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For the Three Months Ended March 31,
2016
(in thousands, except
Revenues
$
11,621
Net loss
$
(68,647
)
Loss per share:
Basic
$
(0.87
)
Diluted
$
(0.87
) The pro forma information above includes numerous assumptions, is presented for illustrative purposes only and may not be indicative of the future results or results of operations that would have actually occurred had the Appalachian Basin Sale occurred as presented. In addition, future results may vary significantly from the results reflected in such pro forma information.</t>
  </si>
  <si>
    <t>Long-Term Debt</t>
  </si>
  <si>
    <t>Debt Disclosure [Abstract]</t>
  </si>
  <si>
    <t>4.
Long-Term Debt The table below provides a reconciliation of the Company’s long-term debt balance as presented in the condensed consolidated balance sheets for the periods presented:
March 31, 2017
December 31, 2016
(in thousands)
Term Loan, principal balance
$
250,000
$
—
Less:
—
Unamortized deferred financing costs (1)
(5,143
)
Unamortized debt discount (1)
(24,914
)
Term loan, net
$
219,943
$
—
Notes, principal balance
$
200,000
$
—
Less:
—
Unamortized deferred financing costs (1)
(2,923
)
Unamortized debt discount (1)
(51,954
)
Notes, net
$
145,123
$
—
Revolving credit facility
$
—
$
84,630
Former senior secured notes
$
—
$
325,000
Less:
Unamortized deferred financing costs
—
(795
)
Unamortized debt discount
(4,342
)
Former senior secured notes, net
$
—
$
319,863
Total long-term debt
$
365,066
$
404,493
(1)
The unamortized deferred financing costs and debt discount will be amortized over the remaining life of the Term Loan and Notes, respectively, based on the effective interest method. Ares Investment Transactions On March 3, 2017, certain funds (the “Purchasers”) managed indirectly by Ares Management LLC (“Ares”) purchased from the Company for cash (i) $125.0 million aggregate principal amount of its Convertible Notes (“Notes”) due 2022 sold at par, which Notes, subject to the receipt of approval of the Company’s stockholders which was obtained on May 2, 2017, are convertible into common stock, par value $0.001 per share of the Company (the “Common Stock”) or, in certain circumstances, cash in lieu of Common Stock or a combination of cash and shares of Common Stock as described below and (ii) 29,408,305 shares of Common Stock for a purchase price of $50.0 million. In addition, an affiliate of Ares concurrently loaned the Company $250.0 million pursuant to a senior secured first-lien term loan as further described below (the “Term Loan”). The proceeds from the sale of the Notes, the Common Stock and the Term Loan were used to fully repay and redeem the Company’s prior Revolving Credit Facility and to satisfy and discharge its $325.0 million of 8.625% senior secured notes due May 2018, which were satisfied and discharged on March 3, 2017 by irrevocably calling for redemption and depositing with the indenture trustee cash in the amount of the redemption price of 102.156% of their principal amount plus accrued and unpaid interest to the redemption date of March 24, 2017, and to pay the expenses from the Ares transactions. In order to provide funding for the STACK Leasehold Acquisition and a portion of the Company’s 2017 capital budget, on March 21, 2017, the Purchasers purchased from the Company for cash an additional $75.0 million aggregate principal amount of its Notes sold at par (the “Additional Notes”). The Notes, including the Additional Notes, were issued with conversion rights that were subject to the approval of holders of issued and outstanding Common Stock (other than the Purchasers), which approval was obtained May 2, 2017 (the “Requisite Stockholder Approval”). Pursuant to the purchase agreement for the Additional Notes, upon receipt of Requisite Stockholder Approval, Purchasers and the Company exchanged $37.5 million principal amount of the Additional Notes for (a) 25,456,521 newly issued shares of Common Stock (the “Repurchase Shares”) and (b) 2,000 shares of the Company’s Special Voting Preferred Stock, par value $0.01 per share (the “Mandatory Repurchase”). The terms of Mandatory Repurchase, which was effected May 5, 2017, provided for one Repurchase Share issued for each $1.4731 of outstanding principal of the repurchased Notes, which was based on the 10-day volume weighted average trading price (“VWAP”) of the Common Stock for the period ended March 17, 2017. The exchange reduced the aggregate principal amount of issued and outstanding Notes from $200.0 million at March 31, 2017 to $162.5 million. Term Loan On March 3, 2017, the Company entered into a credit agreement for the Term Loan. The Term Loan bears interest at a per annum rate equal to 8.5%, payable on a quarterly basis on each March 31, June 30, September 30 and December 31 of each year, commencing March 31, 2017. The Term Loan has a scheduled maturity of March 3, 2022. In addition, the Term Loan is subject to an interest “make-whole” and repayment premium, such that any repayment or prepayment of the loans thereunder prior to the stated maturity date shall be subject to the payment of a repayment premium, and depending on the date of such repayment or prepayment, the applicable interest “make-whole” amount, with the amount of such repayment premium decreasing over the life of the Term Loan. The Term Loan is guaranteed by the Company’s sole domestic subsidiary and will be guaranteed by all of the Company's future domestic subsidiaries formed during the term of the Term Loan. The Term Loan is secured by a first-priority lien on substantially all of the assets of the Company and its subsidiaries, excluding certain assets as customary exceptions. The Term Loan contains various customary covenants for credit facilities of this type, including, among others, restrictions on granting liens, incurrence of other indebtedness, payments of certain dividends and other restricted payments, engaging in transactions with affiliates, dispositions of assets and other, in each case subject to certain baskets and exceptions. All outstanding amounts owed become due and payable upon the occurrence of certain usual and customary events of default, including among others (i) failure to make payments; (ii) non-performance of covenants and obligations continuing beyond any applicable grace period; and (iii) the occurrence of a change in control of the Company, as defined in the Term Loan. The Company accounted for the Term Loan in accordance with guidance relating to “ Debt with Conversion and Other Options A carrying amount of the Term Loan for the period indicated is as follows:
March 31, 2017
(in thousands)
Term Loan, principal balance
$
250,000
Less:
Unamortized deferred financing costs (1)
(5,143
)
Unamortized debt discount (1)
(24,914
)
Term loan, net
$
219,943
(1)
The unamortized deferred financing costs and debt discount will be amortized over the remaining life of the Term Loan based on the effective interest method. Indenture and Notes On March 3, 2017, the Company entered into an indenture (the “Indenture”) by and among the Company, the subsidiary guarantor named therein, and Wilmington Trust, National Association, as trustee (the “Trustee”) and collateral trustee, with respect to the Notes. The principal terms of the Notes are governed by the Indenture. Pursuant to the Indenture, the Notes were issued for cash at par, bear interest initially at 6.0% per annum and will mature on March 1, 2022, unless earlier repurchased, redeemed or converted in accordance with the terms of the Indenture. Interest is payable on the Notes on each March 1, June 1, September 1 and December 1 of each year, commencing on June 1, 2017. Pursuant to the Indenture, Requisite Stockholder Approval was required on or before July 3, 2017 to approve the conversion rights of the Notes (including the Additional Notes) to be convertible at the option of the holder into shares of Common Stock based on the terms of the Indenture. Requisite Stockholder Approval was obtained on May 2, 2017 at a special meeting of stockholders. The interest rate on the Notes is subject to an increase in certain circumstances if the Company fails to comply with certain obligations under a Registration Rights Agreement described below, and on the Notes in the case of certain issuances of Common Stock by the Company at a price below $1.7002 per share (subject to adjustment). The Notes are secured by a second-priority lien on substantially all of the assets of the Company. If at least a majority of the Notes issued pursuant to the Securities Purchase Agreement dated February 16, 2017 (the “Purchase Agreement”) cease to be held by affiliates of Ares as provided in the Indenture, the liens securing the Notes will be released and substantially all of the restrictive covenants in the Indenture will terminate. The Indenture restricts the ability of the Company and certain of its subsidiaries to, among other things: (i) pay dividends or make other distributions in respect of the Company’s capital stock or make other restricted payments; (ii) incur additional indebtedness and issue preferred stock; (iii) make certain dispositions and transfers of assets; (iv) engage in transactions with affiliates; (v) create liens; (vi) engage in certain business activities that are not related to oil and gas; and (vii) impair any security interest. These covenants are subject to a number of exceptions and qualifications. 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x) causing any Guarantee (as defined in the Indenture) to cease to be in full force and effect; (xi) the cessation to be in full force and effect of any of the collateral agreements entered into with respect to the Notes; and (xii) certain events of bankruptcy or insolvency. In the case of an Event of Default arising from certain events of bankruptcy or insolvency with respect to the Company, all outstanding Notes will become due and payable immediately without further action or notice. If any other Event of Default occurs and is continuing, the Trustee or the holders of at least 25% in aggregate principal amount of the then outstanding Notes may declare all the Notes to be due and payable immediately. In accordance with accounting guidance relating to “ Debt with Conversion and Other Options” The carrying amount of the liability component of the Notes for the period indicated is as follows:
March 31, 2017
(in thousands)
Notes, principal balance
$
200,000
Less:
Unamortized deferred financing costs (1)
(2,923
)
Unamortized debt discount (1)
(51,954
)
Notes, net
$
145,123
(1) The unamortized deferred financing costs and debt discount will be amortized over the remaining life of the Notes based on the effective interest method. The carrying amount of the equity components of the Notes recorded in additional paid in capital for the period indicated is as follows:
March 31, 2017
(in thousands)
Value of conversion option
$
77,626
Debt issuance costs attributable to conversion option
$
(2,164
)
Total
$
75,462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The Revolving Credit Facility had a scheduled maturity of November 14, 2017. On January 10, 2017, the Company, together with the parties thereto, entered into Amendment No. 10, which amended the Revolving Credit Facility to, among other things, permit the payment of certain cash dividends on its preferred stock, including the dividends declared payable on January 31, 2017, provided that (i) the Company’s borrowing base will be correspondingly reduced in the amount of any such dividend payment and (ii) the Company pays down its outstanding indebtedness under the Revolving Credit Facility in the amount of any resulting borrowing base deficiency. Under Amendment No. 10, payment of the declared January 2017 dividend and monthly preferred stock cash dividends through May 2017 was permitted contingent upon the satisfaction of certain conditions, including but not limited to, (i) the absence of any defaults or borrowing base deficiency, (ii) for any dividends declared and paid in respect of April 2017 and May 2017, having cash liquidity (including any available borrowings under the Revolving Credit Facility) of more than $30.0 million and (iii) paying any permitted dividends solely from proceeds received by the Company from sales of equity since November 30, 2016 (including through the Company’s at-the-market issuance sales agreement with a third-party sales agent to sell, from time to time, shares of the Company’s common stock (the “ATM Program”). Under Amendment No. 10, the Company also agreed to pay down indebtedness under its Revolving Credit Facility by at least an additional $8.1 million by April 30, 2017. On March 3, 2017, the Company used a portion of the net proceeds from the transactions described in this Note 4 under the caption “Ares Investment Transactions” to fully repay all of the $69.2 million borrowings outstanding under the Revolving Credit Facility (which was terminated on such date). Senior Secured Notes At December 31, 2016, the Company had $325.0 million aggregate principal amount of 8 5/8% Senior Secured Notes due May 15, 2018 (the “Former Notes”) outstanding under an indenture (the “Former Indenture”) by and among the Company, the Guarantors named therein (the “Guarantors”), Wells Fargo Bank, National Association, as Trustee (in such capacity, the “Trustee”) and Collateral Agent (in such capacity, the “Collateral Agent”). The Notes bore interest at a rate of 8.625% per year, payable semi-annually in arrears on May 15 and November 15 of each year. Effective May 17, 2016, Wells Fargo Bank, National Association resigned as Trustee and Collateral Agent and Wilmington Trust was appointed Trustee and Collateral Agent pursuant to the Indenture. On March 3, 2017, the redemption price plus interest on all of the Company’s outstanding $325.0 million principal of the Former Notes was funded to satisfy and discharge the Former Notes from a portion of the net proceeds from the transactions described in this Note 4 under the caption “Ares Investment Transactions.” All of the Former Notes were satisfied and discharged on March 3, 2017 by irrevocably calling for redemption and depositing with the indenture trustee cash in the amount of the redemption price of 102.156% of the principal amount, or principal plus an additional $7.0 million, plus accrued and unpaid interest to the redemption date of March 24, 2017. Additionally, the Company wrote-off $5.2 million of remaining unamortized deferred financing costs related to the Former Notes upon redemption. A summary of the Former Notes balance as of December 31, 2016 is as follows:
December 31, 2016
(in thousands)
Former Notes, principal balance
$
325,000
Less:
Unamortized discounts
(4,342
)
Deferred financing costs
(795
)
Former Notes, net
$
319,863</t>
  </si>
  <si>
    <t>Fair Value Measurements</t>
  </si>
  <si>
    <t>Fair Value Disclosures [Abstract]</t>
  </si>
  <si>
    <t>5.
Fair Value Measurements Certain of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As no other fair value measurements are required to be recognized on a non-recurring basis at March 31, 2017, no additional disclosures are provided at March 31, 2017.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7 and 2016 periods. The following tables set forth by level within the fair value hierarchy the Company’s financial assets and liabilities that were accounted for at fair value on a recurring basis as of March 31, 2017 and December 31, 2016:
Fair value as of March 31, 2017
Level 1
Level 2
Level 3
Total
(in thousands)
Assets:
Cash and cash equivalents
$
64,595
$
—
$
—
$
64,595
Commodity derivative contracts
—
—
7,738
7,738
Liabilities:
Commodity derivative contracts
—
—
(1,261
)
(1,261
)
Total
$
64,595
$
—
$
6,477
$
71,072
Fair value as of December 31, 2016
Level 1
Level 2
Level 3
Total
(in thousands)
Assets:
Cash and cash equivalents
$
71,529
$
—
$
—
$
71,529
Commodity derivative contracts
—
—
7,850
7,850
Liabilities:
Commodity derivative contracts
—
—
(338
)
(338
)
Total
$
71,529
$
—
$
7,512
$
79,041
The table below presents a reconciliation of the assets and liabilities classified as Level 3 in the fair value hierarchy for the three months ended March 31, 2017 and 2016. Level 3 instruments presented in the table consist of net derivatives that, in management’s opinion, reflect the assumptions a marketplace participant would have used at March 31, 2017 and 2016.
Three Months Ended March 31,
2017
2016
(in thousands)
Balance at beginning of period
$
7,512
$
24,418
Total gains included in earnings
1,300
285
Purchases
470
—
Issuances
—
—
Settlements (1)
(2,805
)
(8,627
)
Balance at end of period
$
6,477
$
16,076
The amount of total losses for the period included in earnings attributable to the change in mark to market of commodity derivatives contracts still held at March 31, 2017 and 2016
$
(582
)
$
(6,497
)
(1)
Included in gain (loss) on commodity derivatives contracts on the condensed consolidated statements of operations. At March 31, 2017, the estimated fair value of accounts receivable, accounts and revenue payables approximates their carrying value due to their short-term nature. The estimated fair value of the Notes excluding the conversion feature at March 31, 2017 was $109.2 million calculated based on the fair value of similar non-convertible debt instruments (Level 2) since an observable quoted price of the Notes or a similar asset or liability is not readily available. The estimated fair value of the Term Loan at March 31, 2017 was $221.5 million calculated based on the fair value of similar debt instruments (Level 2) since an observable price of the Term Loan or a similar asset or liability is not readily available. The Company has consistently applied the valuation techniques discussed above in all periods presented.</t>
  </si>
  <si>
    <t>Derivative Instruments and Hedging Activity</t>
  </si>
  <si>
    <t>Derivative Instruments And Hedging Activities Disclosure [Abstract]</t>
  </si>
  <si>
    <t>6.
Derivative Instruments and Hedging Activity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densed consolidated statements of operations in (loss) gain on commodity derivatives contracts. For the three months ended March 31, 2017 and 2016, the Company reported losses of $582,000 and $6.5 million, respectively, in the condensed consolidated statements of operations related to the change in the fair value of its commodity derivative contracts still held at March 31, 2017 and 2016. As of March 31, 2017,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April to December 2017
Costless three-way collar
280
77,000
$
—
$
80.00
$
65.00
$
97.25
April to September 2017
Costless three-way collar
250
45,750
$
—
$
80.00
$
60.00
$
98.70
October 2017
Costless three-way collar
200
12,200
$
—
$
80.00
$
60.00
$
98.70
November 2017
Costless three-way collar
250
7,500
$
—
$
80.00
$
60.00
$
98.70
December 2017
Costless three-way collar
200
12,200
$
—
$
80.00
$
60.00
$
98.70
April to December 2017
Put spread
500
137,500
$
—
$
82.00
$
62.00
$
—
April to June 2017
Fixed price swap
975
88,725
$
54.50
$
—
$
—
$
—
July to December 2017
Fixed price swap
400
73,600
$
54.50
$
—
$
—
$
—
January to December 2018
Costless three-way collar
500
182,500
$
—
$
50.00
$
40.00
$
61.60
January to March 2018
Costless three-way collar
1,800
162,000
$
—
$
47.50
$
37.50
$
57.85
April to June 2018
Costless three-way collar
1,700
154,700
$
—
$
47.50
$
37.50
$
57.85
July to September 2018
Costless three-way collar
1,600
147,200
$
—
$
47.50
$
37.50
$
57.85
October to December 2018
Costless three-way collar
1,700
156,400
$
—
$
47.50
$
37.50
$
57.85
January to August 2018
Put spread
425
103,275
$
—
$
80.00
$
60.00
$
—
January to June 2018
Fixed price swap
600
108,600
$
51.20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December 2019
Fixed price swap
600
55,200
$
50.40
$
—
$
—
$
—
(1)
Crude volumes hedged include oil, condensate and certain components of our NGLs production. As of March 31, 2017,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May to December 2017
Costless three-way collar
5,000
1,225,000
$
—
$
3.00
$
2.35
$
4.00
May to June 2017
Fixed price swap
2,200
134,200
$
3.25
$
—
$
—
$
—
July to September 2017
Fixed price swap
2,300
211,600
$
3.34
$
—
$
—
$
—
October to December 2017
Fixed price swap
2,600
239,200
$
3.40
$
—
$
—
$
—
May to June 2017
Costless Collar
2,200
134,200
$
—
$
3.00
$
—
$
3.54
July to September 2017
Costless Collar
2,300
211,600
$
—
$
3.00
$
—
$
3.73
October to December 2017
Costless Collar
2,600
239,200
$
—
$
3.00
$
—
$
3.89
January to December 2018
Costless three-way collar
5,000
1,825,000
$
—
$
3.00
$
2.35
$
4.00
January to March 2018
Costless Collar
5,800
522,000
$
—
$
3.00
$
—
$
4.28
As of March 31, 2017, all of the Company’s economic derivative hedge positions were with large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 In conjunction with certain derivative hedging activity, the Company deferred the payment of certain put premiums for the production month period April 2017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March 31, 2017
December 31, 2016
(in thousands)
Current commodity derivative put premium payable
$
1,544
$
1,654
Long-term commodity derivative put premium payable
626
969
Total unamortized put premium liabilities
$
2,170
$
2,623
For the Three Months Ended March 31, 2017
(in thousands)
Put premium liabilities, beginning balance
$
2,623
Settlement of put premium liabilities
(923
)
Additional put premium liabilities
470
Put premium liabilities, ending balance
$
2,170
The following table provides information regarding the amortization of the deferred put premium liabilities by year as of March 31, 2017:
Amortization
(in thousands)
April to December 2017
$
1,202
January to December 2018
968
Total unamortized put premium liabilities
$
2,170
Additional Disclosures about Derivative Instruments and Hedging Activities 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7
December 31, 2016
(in thousands)
Derivatives not designated as hedging instruments
Commodity derivative contracts
Current assets
$
6,293
$
6,212
Commodity derivative contracts
Other assets
1,445
1,638
Commodity derivative contracts
Current liabilities
(184
)
(338
)
Commodity derivative contracts
Long-term liabilities
(1,077
)
—
Total derivatives not designated as hedging instruments
$
6,477
$
7,512
Amount of Gain Recognized in Income on Derivatives For the Three Months Ended March 31,
Location of Gain Recognized in Income on Derivatives
2017
2016
(in thousands)
Derivatives not designated as hedging instruments
Commodity derivative contracts
Gain on commodity derivatives contracts
$
1,300
$
285
Total
$
1,300
$
285</t>
  </si>
  <si>
    <t>Capital Stock</t>
  </si>
  <si>
    <t>Stockholders Equity Note [Abstract]</t>
  </si>
  <si>
    <t xml:space="preserve">7.
Capital Stock Common Stock On May 7, 2015, the Company entered into the ATM Program with MLV &amp; Co. LLC (the “Sales Agent”) to sell, from time to time through the Sales Agent, shares of the Company’s common stock (the “ATM Program”). The shares were issued pursuant to the Company’s then-existing effective shelf registration statement on Form S-3, as amended (Registration No. 333-193832). The Company registered shares having an aggregate offering price of up to $50.0 million. During the year ended December 31, 2016, 18,606,943 shares were sold through the ATM Program for net proceeds of $24.4 million. For the period January 1, 2017 to February 20, 2017, the Company sold 5,447,919 shares through the ATM Program for net proceeds of $8.3 million. The ATM Program expired February 24, 2017. On March 3, 2017, the Purchasers affiliated with Ares purchased for cash (i) $125.0 million aggregate principal amount of Notes sold at par and (ii) 29,408,305 shares of Common Stock for a purchase price of $50.0 million. The Common Stock sale was priced based on a 30-trading day VWAP of $1.7002 determined on February 15, 2017 the date immediately prior to the signing date of the Purchase Agreement with Purchasers in respect to such sale. On March 21, 2017, the Company sold to Purchasers an additional $75.0 million aggregate principal amount of Notes. Pursuant to the purchase agreement for the Additional Notes, after obtaining the Requisite Shareholder Approval, on May 5, 2017, the Company and the Purchasers exchanged $37.5 million aggregate principal amount of the outstanding Additional Notes for the issuance to Purchasers of (a) 25,456,521 newly issued shares of Common Stock based on the 10-day trading VWAP of $1.4731 for the period ended March 17, 2017 and (b) 2,000 shares of the Company’s Special Voting Preferred Stock, par value $0.01 per share. The Notes are convertible into shares of Common Stock as described in more detail in Note 4. Stockholder Rights Agreements On January 18, 2016, the Company’s board of directors adopted the Rights Agreement dated as of January 18, 2016, between the Company and American Stock Transfer &amp; Trust Company, LLC (the “2016 Rights Agreement”) pursuant to which the Company declared a dividend of one right (a “2016 Right”) for each of the Company’s issued and outstanding shares of common stock. The dividend was paid to stockholders of record on January 28, 2016. Each 2016 Right entitled the holder, subject to the terms of the 2016 Rights Agreement, to purchase one one-thousandth of a share of the Company’s Series C Junior Participating Preferred Stock (the “Series C Preferred Stock”) at a price of $6.96, subject to certain adjustments. The purpose of the 2016 Rights Agreement was to diminish the risk that the Company’s ability to reduce potential future federal income tax obligations would become subject to limitations by reason of an “ownership change,” as defined in Section 382 of the Internal Revenue Code of 1986, as amended. The 2016 Rights and the 2016 Rights Agreement expired on January 18, 2017. On January 27, 2017, the Company’s board of directors adopted the Rights Agreement dated as of January 27, 2017, between the Company and American Stock Transfer &amp; Trust Company, LLC (the “2017 Rights Agreement”) pursuant to which the Company declared a dividend of one right (a “Right”) for each of the Company’s issued and outstanding shares of common stock. The dividend was paid to stockholders of record on February 10, 2017. Each Right entitled the holder, subject to the terms of the 2017 Rights Agreement, to purchase one one-thousandth of a share of Series C Preferred Stock at a price of $10.74, subject to certain adjustments. The purpose of the 2017 Rights Agreement was to diminish the risk that the Company’s ability to reduce potential future federal income tax obligations would become subject to limitations by reason of an “ownership change,” as defined in Section 382 of the Internal Revenue Code of 1986, as amended. The Rights generally became exercisable on the earlier of (i) ten business days after any person or group obtained beneficial ownership of 4.9% of the Company’s outstanding common stock (an “Acquiring Person”) or (ii) ten business days after commencement of a tender or exchange offer resulting in any person or group becoming an Acquiring Person. The exercise price payable, and the number of shares of Series C Preferred Stock or other securities or property issuable, upon exercise of the Rights were subject to adjustment from time to time to prevent dilution. In the event that, after a person or a group became an Acquiring Person, the Company was acquired in a merger or other business combination transaction (or 50% or more of the Company’s assets or earning power were sold), proper provision would have been made so that each holder of a Right would thereafter have had the right to receive, upon the exercise thereof at the then-current exercise price of the Right, that number of shares of common stock of the acquiring company having a market value at the time of that transaction equal to two times the exercise price. The Company had the right to redeem the Rights in whole, but not in part, at any time before a person or group became an Acquiring Person at a price of $0.001 per Right, subject to adjustment. At any time after any person or group became an Acquiring Person, the Company had the right to generally exchange each Right in whole or in part at an exchange ratio of two shares of common stock per outstanding Right, subject to adjustment. The Rights were to expire prior to the earliest of (i) January 27, 2020 or such later day as may be established by the board of directors prior to the expiration of the Rights, provided that the extension was submitted to the Company’s stockholders for ratification at the next annual meeting of stockholders of the Company succeeding such extension; (ii) the time at which the Rights were redeemed pursuant to the 2017 Rights Agreement; (iii) the time at which the Rights were exchanged pursuant to the 2017 Rights Agreement; (iv) the time at which the Rights were terminated upon the occurrence of certain transactions; (v) the close of business on the first day after the Company’s 2017 annual meeting of stockholders, if approval by the stockholders of the Company of the 2017 Rights Agreement had not been obtained at such meeting; (vi) the close of business on the effective date of the repeal of Section 382 of the Tax Code, if the board of directors determined that the 2017 Rights Agreement is no longer necessary or desirable for the preservation of Tax Benefits; and (vii) the close of business on the first day of a taxable year of the Company to which the board of directors determined that no Tax Benefits are available to be carried forward. The Series C Preferred Stock was not redeemable by the Company and had certain voting rights and dividend and liquidation privileges. In connection with entering into the recent equity and convertible debt transactions with funds managed indirectly by Ares Management LLC, the Company determined that the value of the U.S. federal income tax benefits in the form of net operating losses have substantially been diminished by reason of an “ownership change,” as defined under Section 382 of the Internal Revenue Code, in 2017. As a result, the Company decided to terminate the Rights. On April 6, 2017, the Company amended the 2017 Rights Agreement to accelerate the expiration of the Rights to 5:00 P.M., New York City time on April 6, 2017, which had the effect of terminating the Rights and the 2017 Rights Agreement on that date. Preferred Stock Pursuant to the Company’s certificate of incorporation, the Company has 40,000,000 shares of preferred stock authorized with a par value of $0.01 per share.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liquidation preference of $25.00 per share. The Company has designated 550,000 of such shares as Series C Junior Participating Preferred Stock. On March 22, 2017, the Company designated 2,000 shares of such shares as Special Voting Preferred Stock with a liquidation preference of $0.01 for each such share, which is junior and subordinate to the right of the holders of any shares of any other existing or future series of preferred stock. Series A Preferred Stock At March 31, 2017, there were 4,045,000 shares of the Series A Preferred Stock issued and outstanding with a $25.00 per share liquidation preference. The Series A Preferred Stock ranks senior (to the extent of its stated liquidation preference and any accumulated and unpaid dividends)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whether declared or not. There is no mandatory redemption of the Series A Preferred Stock. The Company paid monthly dividends on the Series A Preferred Stock at a fixed rate of 8.62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A Preferred Stock to pay in full all accumulated and unpaid cash dividends since April 1, 2016 at an annualized 8.625% through the payment date. The Series A Preferred Stock January 2017 dividend of $7.3 million was payable on January 31, 2017 to holders of record at the close of business on January 20, 2017. Dividends on the Series A Preferred Stock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A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A Preferred Stock may be payable in lieu of cash or common stock dividends. For the three months ended March 31, 2017 and 2016, the Company recognized dividends of $2.2 million, respectively, for the Series A Preferred Stock. Series B Preferred Stock At March 31, 2017, there were 2,140,000 shares of the Series B Preferred Stock issued and outstanding with a $25.00 per share liquidation preference. The Series B Preferred Stock ranks senior (to the extent of its stated liquidation preference and any accumulated and unpaid dividends) to the Company’s common stock and on parity with the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as defined in the Series B Preferred Stock certificate of designations of rights and preferences,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monthly dividends on the Series B Preferred Stock at a fixed rate of 10.75% per annum of the $25.00 per share liquidation preference through March 2016. Effective March 9, 2016, the Revolving Credit Facility prohibited the payment of cash dividends on the Company’s preferred stock commencing April 2016. Pursuant to Amendment No. 10 to the Company’s Revolving Credit Facility, on January 10, 2017, the Company declared a special cash dividend on the Series B Preferred Stock to pay in full all accumulated and unpaid cash dividends since April 1, 2016 at an annualized 10.75% through the payment date. The Series B Preferred Stock January 2017 dividend in the amount of $4.8 million was payable on January 31, 2017 to holders of record at the close of business on January 20, 2017. Dividends on the Series B Preferred Stock will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B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B Preferred Stock may be payable in lieu of cash or common stock dividends. For the three months ended March 31, 2017 and 2016, the Company recognized dividends of $1.4 million, respectively, for the Series B Preferred Stock. Series C Preferred Stock No shares of Series C Preferred Stock have been issued by the Company pursuant to the Stockholder Rights Agreements described above or otherwise. Special Voting Preferred Stock No shares of Special Voting Preferred Stock were issued at March 31, 2017. On May 4, 2017, the Company issued to Purchasers affiliated with Ares 2,000 shares of Special Voting Preferred Stock in connection with the exchange of $37.5 million principal of outstanding Notes described above in this Note 7 under the caption “Common Stock.” The Special Voting Preferred Stock may be redeemed in whole any time after the initial holders beneficially own less than 5% of the Common Stock subject to the terms of its certificate of designation (the “Certificate of Designation”). There is no mandatory redemption of the Special Voting Preferred Stock. Holders of the Special Voting Preferred Stock are not entitled to receive any dividends declared and paid by the Company. The Company’s Special Voting Preferred Stock have no voting rights, other than that the holders of the Special Voting Preferred Stock have the right to elect two members of the Company’s board of directors for so long as the initial holders, any specified subsequent holders (as defined in the Certificate of Designation) and their respective affiliates beneficially own at least 15% of the outstanding Common Stock in the aggregate, and the right to elect one member of the board of directors for so long as the initial holders, subsequent holders and their respective affiliates beneficially own at least 5% but less than 15% of the outstanding Common Stock in the aggregate. The Certificate of Designation contains certain restrictions on transfer of the Special Voting Preferred Stock. Other Share Issuances The following table provides information regarding the issuances and forfeitures of common stock pursuant to the Company's long-term incentive plan for the periods indicated:
For the Three Months Ended March 31, 2017
Other share issuances:
Shares of restricted common stock granted
1,269,218
Shares of restricted common stock vested
1,168,925
Shares of restricted common stock surrendered upon vesting/exercise (1)
355,579
Shares of restricted common stock forfeited
—
(1)
Represents shares of common stock forfeited in connection with the payment of estimated withholding taxes on shares of restricted common stock that vested during the period. On June 12, 2014, the Company's stockholders approved an amendment and restatement to the Gastar Exploration Inc. Long-Term Incentive Plan (the “LTIP”), effective April 24, 2014, to, among other things, increase the number of shares of common stock reserved for issuance under the LTIP by 3,000,000 shares of common stock. There were 401,446 shares of common stock available for issuance under the LTIP at March 31, 2017. However, due to a shortage in number of shares available under the LTIP at the time of the annual equity grant in January 2017, the Company granted 372,741 restricted stock units and 171,310 restricted stock units to its chief executive officer and chief financial officer, respectively. The restricted stock units were granted in place of restricted common stock and upon approval of stockholders of additional shares to the LTIP, the restricted stock units will be converted to restricted common stock that will vest in three equal annual installments beginning on January 30, 2018. Additionally, the Company granted 372,741 performance based rights units and 171,310 performance based rights units to its chief executive officer and chief financial officer, respectively. The performance based rights units were issued in place of performance based units and upon approval of stockholders of additional shares to the LTIP, the performance based rights units will be converted to performance based units that will vest in their entirety at the end of a three-year performance period with settlement in common stock between 0% and 200% of the target award based on the Company’s share price appreciation over a three-year performance period relative to a peer index. The performance based rights units have no voting rights. Should shareholder approval not occur, the Company will be obligated to settle the value of the restricted stock units and performance based rights units in cash at an amount equal to the fair value of a common share at vesting. Shares Reserved At March 31, 2017, the Company had 214,600 common shares reserved for the exercise of stock options. </t>
  </si>
  <si>
    <t>Interest Expense</t>
  </si>
  <si>
    <t>Interest Expense [Abstract]</t>
  </si>
  <si>
    <t>8.
Interest Expense The following table summarizes the components of interest expense for the periods indicated:
For the Three Months Ended March 31,
2017
2016
(in thousands)
Interest expense:
Cash and accrued
$
9,759
$
8,907
Amortization of deferred financing costs and debt discount
1,710
990
Capitalized interest
(620
)
(599
)
Total interest expense
$
10,849
$
9,298</t>
  </si>
  <si>
    <t>Income Taxes</t>
  </si>
  <si>
    <t>Income Tax Disclosure [Abstract]</t>
  </si>
  <si>
    <t>9.
Income Taxes For the three months ended March 31, 2017 and 2016, respectively, the Company did not recognize a current income tax benefit or provision as the Company has a full valuation allowance against assets created by net operating losses generated. The Company believes it more likely than not that the assets will not be utilized.</t>
  </si>
  <si>
    <t>Earnings per Share</t>
  </si>
  <si>
    <t>Earnings Per Share [Abstract]</t>
  </si>
  <si>
    <t>10.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Three Months Ended March 31,
2017
2016
(in thousands, except per share and share data)
Net loss attributable to common stockholders
$
(22,316
)
$
(73,475
)
Weighted average common shares outstanding - basic
162,829,221
78,788,133
Incremental shares from unvested restricted shares
—
—
Incremental shares from outstanding stock options
—
—
Incremental shares from outstanding PBUs
—
—
Weighted average common shares outstanding - diluted
162,829,221
78,788,133
Net loss per share of common stock attributable to common stockholders:
Basic
$
(0.14
)
$
(0.93
)
Diluted
$
(0.14
)
$
(0.93
)
Common shares excluded from denominator as anti-dilutive:
Unvested restricted shares
510,465
1,316,418
Unvested PBUs
170,858
1,484,907
Convertible notes
98,977,920
—
Total
99,659,243
2,801,325</t>
  </si>
  <si>
    <t>Commitments and Contingencies</t>
  </si>
  <si>
    <t>Commitments And Contingencies Disclosure [Abstract]</t>
  </si>
  <si>
    <t xml:space="preserve">11.
Commitments and Contingencies Litigation Gastar Exploration Inc. v. Christopher McArthur (Cause No.: 2015-77605) 157th Judicial District Court, Harris County, Texas. On December 29, 2015, Gastar filed suit against Christopher McArthur (“McArthur”) in the District Court of Harris County, Texas. The lawsuit arises from a demand letter sent by McArthur to Gastar in which he claimed to be party to an agreement with Gastar that entitled him to be paid $2.75 million for services rendered. In August 2016, McArthur filed an amended answer admitting he had no agreement with the Company. As a result, Gastar believes McArthur’s claim has been effectively resolved. Gastar has continued to pursue a counterclaim in this action against McArthur for tortious interference with an existing contract. McArthur has filed a general denial. Torchlight Energy Resources, Inc., Torchlight Energy, Inc. v. Husky Ventures, Inc., et al., (Cause No. 429-01961-2016) 429th Judicial District Court in Collin County, Texas. Torchlight Energy Resources, Inc. and Torchlight Energy, Inc. (collectively “Torchlight”) brought a lawsuit against the Company, two of its executive officers, its chairman of the board of directors and a former director of the Company on May 3, 2016 in Collin County, Texas (the “Torchlight Lawsuit”). The Torchlight Lawsuit arises primarily out of Torchlight’s business dealings with Husky in Oklahoma. Husky and several of its employees and affiliates are also defendants in the Torchlight Lawsuit. As part of settlement negotiations between Husky and the Company in a separate lawsuit, Husky informed the Company that it had agreed to repurchase assets from Torchlight that Husky had previously sold to Torchlight (the “Torchlight Assets”). Husky offered to sell those Torchlight Assets to the Company. In the Purchase and Sale Agreement between Torchlight and Husky, Torchlight expressly acknowledged that the Torchlight Assets were to be sold to the Company and released the Company from any claims arising out of the sale of the Torchlight Assets. Despite this release, Torchlight has alleged multiple causes of action against the Company and its officers and directors arising out of the sale of the Torchlight Assets and Torchlight’s other business dealings it had with Husky. The Company has filed a counterclaim against Torchlight for breach of the release in the Purchase and Sale Agreement. Torchlight has dropped their claims, without prejudice, against the former director of the Company, but continues to assert claims against the remaining Gastar defendants. The Company believes the plaintiffs’ claims are without merit and are merely an attempt to induce the Company into settling disputes that are primarily between Torchlight and Husky. The Company intends to defend this case vigorously.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t>
  </si>
  <si>
    <t>Statement of Cash Flows - Supplemental Information</t>
  </si>
  <si>
    <t>Supplemental Cash Flow Information [Abstract]</t>
  </si>
  <si>
    <t>12.
Statement of Cash Flows – Supplemental Information The following is a summary of the supplemental cash paid and non-cash transactions for the periods indicated:
For the Three Months Ended March 31,
2017
2016
(in thousands)
Cash paid for interest, net of capitalized amounts
$
11,721
$
1,378
Non-cash transactions:
Capital expenditures included in accounts payable and accrued drilling costs
$
3,072
$
3,538
Capital expenditures included in accounts receivable
$
—
$
310
Asset retirement obligation included in oil and natural gas properties
$
230
$
11
Asset retirement obligation sold
$
(1,533
)
$
—
Application of advances to operators
$
16
$
(229
)
Non-cash financing charges excluded from accounts payable and accrued liabilities
$
585
$
37</t>
  </si>
  <si>
    <t>Subsequent Events</t>
  </si>
  <si>
    <t>Subsequent Events [Abstract]</t>
  </si>
  <si>
    <t>13. Subsequent Events On April 6, 2017, the Company amended its 2017 Rights Agreement, which had the effect of terminating the Rights and the 2017 Rights Agreement on that date. On May 2, 2017, the Company obtained the Requisite Stockholder Approval at a special meeting of shareholders, which approved conversion rights of the Company’s outstanding Notes and the Mandatory Repurchase. On May 5, 2017, the Purchasers affiliated with Ares exchanged an outstanding $37.5 million principal amount of the Notes for certain shares of Common Stock and Special Voting Preferred Stock pursuant to the Mandatory Repurchase, all as described in more detail in Notes 4 and 7.</t>
  </si>
  <si>
    <t>Summary of Significant Accounting Policies (Policies)</t>
  </si>
  <si>
    <t>Basis of Accounting</t>
  </si>
  <si>
    <t>The unaudited interim condensed consolidated financial statements of the Company included herein are stated in U.S. dollars and were prepared from the records of the Company by management in accordance with U.S.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6 Form 10-K. The current interim period reported herein should be read in conjunction with the financial statements and accompanying notes, including Item 8. “Financial Statements and Supplementary Data, Note 2 – Summary of Significant Accounting Policies,” included in the 2016 Form 10-K.</t>
  </si>
  <si>
    <t>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March 31, 2017
December 31, 2016
(in thousands)
Allowance for doubtful accounts, beginning of period
$
1,953
$
—
Expense
—
1,953
Reductions/write-offs
—
—
Allowance for doubtful accounts, end of period
$
1,953
$
1,953</t>
  </si>
  <si>
    <t>Recent Accounting Developments</t>
  </si>
  <si>
    <t xml:space="preserve">Recent Accounting Developments Business Combinations. In January 2017, the Financial Accounting Standards Board (“FASB”) issued updated guidance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ffect all reporting entities that must determine whether they have acquired or sold a business and are effective for public business entities for annual reporting periods beginning after December 15, 2017, including interim periods within those periods. The amendments should be applied prospectively on or after the effective date and no disclosures are required at transition. Early application is allowed as follows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pplication of this guidance to future acquisitions and disposals could have an effect on the Company’s financial position or results of operation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ffect that adopting this guidance will have on its presentation of cash flows and does not believe the effects of adopting this updated guidance will have a material effect on its statement of cash flows nor that it will affect the Company’s financial position or results of operation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updated guidance for the fiscal year beginning January 1, 2017 and recorded a cumulative adjustment of approximately $657,000 to retained earnings to properly reflect the adjustment to stock compensation expense to reduce the forfeiture rate to 0%.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begun analyzing its lease contracts but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presentation of deferred income tax assets and liabilities with International Financial Reporting Standards . IAS 1, . This updated guidance is effective for public business entities for financial statements issued for annual periods beginning after December 15, 2016, and interim periods within those annual periods. The Company has adopted this guidance prospectively and such adoption did not have an impact on its consolidated financial statements. Revenue Recognition. In May 2014, the FASB issued an amendment to previously issued guidance regarding the recognition of revenue, which supersedes the revenue recognition requirements in Accounting Standards Codification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In 2015, the FASB delayed the effective date one year, beginning in fiscal year 2018. The Company is currently determining the impacts of the new revenue recognition standard on its contracts. The Company’s approach includes evaluating its key revenue contracts representative of its revenue and comparing historical accounting policies and practices to the new standard. The Company’s revenue contracts are primarily normal purchase/normal sale contracts with index pricing that settle monthly and as such, the Company does not expect that the new revenue recognition standard will have a material impact on its accounting for revenue upon adoption; however, there will be additional disclosures. The Company intends to apply the new standard utilizing a modified retrospective basis that could result in a cumulative effect adjustment as of January 1, 2018. </t>
  </si>
  <si>
    <t>Summary of Significant Accounting Policies (Tables)</t>
  </si>
  <si>
    <t>Summary of the activity related to the allowance for doubtful accounts</t>
  </si>
  <si>
    <t>A summary of the activity related to the allowance for doubtful accounts is as follows:
March 31, 2017
December 31, 2016
(in thousands)
Allowance for doubtful accounts, beginning of period
$
1,953
$
—
Expense
—
1,953
Reductions/write-offs
—
—
Allowance for doubtful accounts, end of period
$
1,953
$
1,953</t>
  </si>
  <si>
    <t>Property, Plant And Equipment (Tables)</t>
  </si>
  <si>
    <t>Business Acquisition [Line Items]</t>
  </si>
  <si>
    <t>Schedule of Capitalized Costs of Unproved Properties Excluded from Amortization</t>
  </si>
  <si>
    <t>The following table summarizes the components of unproved properties excluded from amortization at the dates indicated:
March 31, 2017
December 31, 2016
(in thousands)
Unproved properties, excluded from amortization:
Drilling in progress costs
$
4,257
$
1,100
Acreage acquisition costs
113,687
58,857
Capitalized interest
7,996
7,376
Total unproved properties excluded from amortization
$
125,940
$
67,333</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7
Total Year to Date Impairment
March 31
Henry Hub natural gas price (per MMBtu) (1)
$
2.73
West Texas Intermediate oil price (per Bbl) (1)
$
47.61
Impairment recorded (pre-tax) (in thousands)
$
—
$
—
2016
Total Year to Date Impairment
March 31
Henry Hub natural gas price (per MMBtu) (1)
$
2.40
West Texas Intermediate oil price (per Bbl) (1)
$
46.26
Impairment recorded (pre-tax) (in thousands)
$
48,497
$
48,497
(1)
For the respective periods, oil and natural gas prices are calculated using the trailing 12-month unweighted arithmetic average of the first-day-of-the-month prices based on Henry Hub spot natural gas prices and West Texas Intermediate spot oil prices.</t>
  </si>
  <si>
    <t>Appalachian Basin</t>
  </si>
  <si>
    <t>Business Acquisition, Pro Forma Information</t>
  </si>
  <si>
    <t xml:space="preserve">The following unaudited pro forma results for the three months ended March 31, 2016 show the effect on the Company’s consolidated results of operations as if the Appalachian Basin Sale had occurred at the beginning of the period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For the Three Months Ended March 31,
2016
(in thousands, except
Revenues
$
11,621
Net loss
$
(68,647
)
Loss per share:
Basic
$
(0.87
)
Diluted
$
(0.87
) </t>
  </si>
  <si>
    <t>Long-Term Debt (Tables)</t>
  </si>
  <si>
    <t>Summary of Reconciliation of Long-Term Debt Balance</t>
  </si>
  <si>
    <t>The table below provides a reconciliation of the Company’s long-term debt balance as presented in the condensed consolidated balance sheets for the periods presented:
March 31, 2017
December 31, 2016
(in thousands)
Term Loan, principal balance
$
250,000
$
—
Less:
—
Unamortized deferred financing costs (1)
(5,143
)
Unamortized debt discount (1)
(24,914
)
Term loan, net
$
219,943
$
—
Notes, principal balance
$
200,000
$
—
Less:
—
Unamortized deferred financing costs (1)
(2,923
)
Unamortized debt discount (1)
(51,954
)
Notes, net
$
145,123
$
—
Revolving credit facility
$
—
$
84,630
Former senior secured notes
$
—
$
325,000
Less:
Unamortized deferred financing costs
—
(795
)
Unamortized debt discount
(4,342
)
Former senior secured notes, net
$
—
$
319,863
Total long-term debt
$
365,066
$
404,493
(1)
The unamortized deferred financing costs and debt discount will be amortized over the remaining life of the Term Loan and Notes, respectively, based on the effective interest method.</t>
  </si>
  <si>
    <t>Summary of Carrying Amount of Equity Components of Notes Recorded in Additional Paid in Capital</t>
  </si>
  <si>
    <t>The carrying amount of the equity components of the Notes recorded in additional paid in capital for the period indicated is as follows:
March 31, 2017
(in thousands)
Value of conversion option
$
77,626
Debt issuance costs attributable to conversion option
$
(2,164
)
Total
$
75,462</t>
  </si>
  <si>
    <t>Notes</t>
  </si>
  <si>
    <t>Summary of Carrying Amount of Long-Term debt</t>
  </si>
  <si>
    <t>The carrying amount of the liability component of the Notes for the period indicated is as follows:
March 31, 2017
(in thousands)
Notes, principal balance
$
200,000
Less:
Unamortized deferred financing costs (1)
(2,923
)
Unamortized debt discount (1)
(51,954
)
Notes, net
$
145,123
(1) The unamortized deferred financing costs and debt discount will be amortized over the remaining life of the Notes based on the effective interest method.</t>
  </si>
  <si>
    <t>Former Senior Secured Notes</t>
  </si>
  <si>
    <t>A summary of the Former Notes balance as of December 31, 2016 is as follows:
December 31, 2016
(in thousands)
Former Notes, principal balance
$
325,000
Less:
Unamortized discounts
(4,342
)
Deferred financing costs
(795
)
Former Notes, net
$
319,863</t>
  </si>
  <si>
    <t>Term Loan</t>
  </si>
  <si>
    <t>A carrying amount of the Term Loan for the period indicated is as follows:
March 31, 2017
(in thousands)
Term Loan, principal balance
$
250,000
Less:
Unamortized deferred financing costs (1)
(5,143
)
Unamortized debt discount (1)
(24,914
)
Term loan, net
$
219,943
(1)
The unamortized deferred financing costs and debt discount will be amortized over the remaining life of the Term Loan based on the effective interest method.</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March 31, 2017 and December 31, 2016:
Fair value as of March 31, 2017
Level 1
Level 2
Level 3
Total
(in thousands)
Assets:
Cash and cash equivalents
$
64,595
$
—
$
—
$
64,595
Commodity derivative contracts
—
—
7,738
7,738
Liabilities:
Commodity derivative contracts
—
—
(1,261
)
(1,261
)
Total
$
64,595
$
—
$
6,477
$
71,072
Fair value as of December 31, 2016
Level 1
Level 2
Level 3
Total
(in thousands)
Assets:
Cash and cash equivalents
$
71,529
$
—
$
—
$
71,529
Commodity derivative contracts
—
—
7,850
7,850
Liabilities:
Commodity derivative contracts
—
—
(338
)
(338
)
Total
$
71,529
$
—
$
7,512
$
79,041</t>
  </si>
  <si>
    <t>Fair Value Assets and Liabilities Measured on Recurring Basis Unobservable Input Reconciliation</t>
  </si>
  <si>
    <t>The table below presents a reconciliation of the assets and liabilities classified as Level 3 in the fair value hierarchy for the three months ended March 31, 2017 and 2016. Level 3 instruments presented in the table consist of net derivatives that, in management’s opinion, reflect the assumptions a marketplace participant would have used at March 31, 2017 and 2016.
Three Months Ended March 31,
2017
2016
(in thousands)
Balance at beginning of period
$
7,512
$
24,418
Total gains included in earnings
1,300
285
Purchases
470
—
Issuances
—
—
Settlements (1)
(2,805
)
(8,627
)
Balance at end of period
$
6,477
$
16,076
The amount of total losses for the period included in earnings attributable to the change in mark to market of commodity derivatives contracts still held at March 31, 2017 and 2016
$
(582
)
$
(6,497
)
(1)
Included in gain (loss) on commodity derivatives contracts on the condensed consolidated statements of operations.</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March 31, 2017
December 31, 2016
(in thousands)
Current commodity derivative put premium payable
$
1,544
$
1,654
Long-term commodity derivative put premium payable
626
969
Total unamortized put premium liabilities
$
2,170
$
2,623
For the Three Months Ended March 31, 2017
(in thousands)
Put premium liabilities, beginning balance
$
2,623
Settlement of put premium liabilities
(923
)
Additional put premium liabilities
470
Put premium liabilities, ending balance
$
2,170</t>
  </si>
  <si>
    <t>Summary of Amortization of Deferred Put Premium Liabilities</t>
  </si>
  <si>
    <t>The following table provides information regarding the amortization of the deferred put premium liabilities by year as of March 31, 2017:
Amortization
(in thousands)
April to December 2017
$
1,202
January to December 2018
968
Total unamortized put premium liabilities
$
2,170</t>
  </si>
  <si>
    <t>Summary of Information on the Location and Amounts of Derivative Fair Values and Derivative Gains and Loss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March 31, 2017
December 31, 2016
(in thousands)
Derivatives not designated as hedging instruments
Commodity derivative contracts
Current assets
$
6,293
$
6,212
Commodity derivative contracts
Other assets
1,445
1,638
Commodity derivative contracts
Current liabilities
(184
)
(338
)
Commodity derivative contracts
Long-term liabilities
(1,077
)
—
Total derivatives not designated as hedging instruments
$
6,477
$
7,512
Amount of Gain Recognized in Income on Derivatives For the Three Months Ended March 31,
Location of Gain Recognized in Income on Derivatives
2017
2016
(in thousands)
Derivatives not designated as hedging instruments
Commodity derivative contracts
Gain on commodity derivatives contracts
$
1,300
$
285
Total
$
1,300
$
285</t>
  </si>
  <si>
    <t>Natural Gas</t>
  </si>
  <si>
    <t>Schedule of Notional Amounts and Weighted Average Underlying Hedge Prices of Outstanding Derivative Positions</t>
  </si>
  <si>
    <t>As of March 31, 2017, the following natural gas derivative transactions were outstanding with the associated notional volumes and weighted average underlying hedge prices:
Settlement Period
Derivative Instrument
Average Daily Volume
Total of Notional Volume
Base Fixed Price
Floor (Long)
Short Put
Ceiling (Short)
(in MMBtus)
May to December 2017
Costless three-way collar
5,000
1,225,000
$
—
$
3.00
$
2.35
$
4.00
May to June 2017
Fixed price swap
2,200
134,200
$
3.25
$
—
$
—
$
—
July to September 2017
Fixed price swap
2,300
211,600
$
3.34
$
—
$
—
$
—
October to December 2017
Fixed price swap
2,600
239,200
$
3.40
$
—
$
—
$
—
May to June 2017
Costless Collar
2,200
134,200
$
—
$
3.00
$
—
$
3.54
July to September 2017
Costless Collar
2,300
211,600
$
—
$
3.00
$
—
$
3.73
October to December 2017
Costless Collar
2,600
239,200
$
—
$
3.00
$
—
$
3.89
January to December 2018
Costless three-way collar
5,000
1,825,000
$
—
$
3.00
$
2.35
$
4.00
January to March 2018
Costless Collar
5,800
522,000
$
—
$
3.00
$
—
$
4.28</t>
  </si>
  <si>
    <t>Crude Oil</t>
  </si>
  <si>
    <t xml:space="preserve">As of March 31, 2017,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April to December 2017
Costless three-way collar
280
77,000
$
—
$
80.00
$
65.00
$
97.25
April to September 2017
Costless three-way collar
250
45,750
$
—
$
80.00
$
60.00
$
98.70
October 2017
Costless three-way collar
200
12,200
$
—
$
80.00
$
60.00
$
98.70
November 2017
Costless three-way collar
250
7,500
$
—
$
80.00
$
60.00
$
98.70
December 2017
Costless three-way collar
200
12,200
$
—
$
80.00
$
60.00
$
98.70
April to December 2017
Put spread
500
137,500
$
—
$
82.00
$
62.00
$
—
April to June 2017
Fixed price swap
975
88,725
$
54.50
$
—
$
—
$
—
July to December 2017
Fixed price swap
400
73,600
$
54.50
$
—
$
—
$
—
January to December 2018
Costless three-way collar
500
182,500
$
—
$
50.00
$
40.00
$
61.60
January to March 2018
Costless three-way collar
1,800
162,000
$
—
$
47.50
$
37.50
$
57.85
April to June 2018
Costless three-way collar
1,700
154,700
$
—
$
47.50
$
37.50
$
57.85
July to September 2018
Costless three-way collar
1,600
147,200
$
—
$
47.50
$
37.50
$
57.85
October to December 2018
Costless three-way collar
1,700
156,400
$
—
$
47.50
$
37.50
$
57.85
January to August 2018
Put spread
425
103,275
$
—
$
80.00
$
60.00
$
—
January to June 2018
Fixed price swap
600
108,600
$
51.20
$
—
$
—
$
—
July to September 2018
Fixed price swap
500
46,000
$
51.20
$
—
$
—
$
—
October to December 2018
Fixed price swap
600
55,200
$
51.20
$
—
$
—
$
—
January to September 2019
Costless three-way collar
2,000
546,000
$
—
$
47.50
$
37.50
$
59.70
October to December 2019
Costless three-way collar
1,900
174,800
$
—
$
47.50
$
37.50
$
59.70
January to September 2019
Fixed price swap
700
191,100
$
50.40
$
—
$
—
$
—
October to December 2019
Fixed price swap
600
55,200
$
50.40
$
—
$
—
$
—
(1)
Crude volumes hedged include oil, condensate and certain components of our NGLs production. </t>
  </si>
  <si>
    <t>Capital Stock (Tables)</t>
  </si>
  <si>
    <t>Schedule of Issuances And Forfeitures Of Common Shares</t>
  </si>
  <si>
    <t>The following table provides information regarding the issuances and forfeitures of common stock pursuant to the Company's long-term incentive plan for the periods indicated:
For the Three Months Ended March 31, 2017
Other share issuances:
Shares of restricted common stock granted
1,269,218
Shares of restricted common stock vested
1,168,925
Shares of restricted common stock surrendered upon vesting/exercise (1)
355,579
Shares of restricted common stock forfeited
—
(1)
Represents shares of common stock forfeited in connection with the payment of estimated withholding taxes on shares of restricted common stock that vested during the period.</t>
  </si>
  <si>
    <t>Interest Expense (Tables)</t>
  </si>
  <si>
    <t>Schedule Of Components Of Interest Expense</t>
  </si>
  <si>
    <t>The following table summarizes the components of interest expense for the periods indicated:
For the Three Months Ended March 31,
2017
2016
(in thousands)
Interest expense:
Cash and accrued
$
9,759
$
8,907
Amortization of deferred financing costs and debt discount
1,710
990
Capitalized interest
(620
)
(599
)
Total interest expense
$
10,849
$
9,298</t>
  </si>
  <si>
    <t>Earnings per Share (Tables)</t>
  </si>
  <si>
    <t>Schedule of Earnings Per Share, Basic and Diluted</t>
  </si>
  <si>
    <t>For the Three Months Ended March 31,
2017
2016
(in thousands, except per share and share data)
Net loss attributable to common stockholders
$
(22,316
)
$
(73,475
)
Weighted average common shares outstanding - basic
162,829,221
78,788,133
Incremental shares from unvested restricted shares
—
—
Incremental shares from outstanding stock options
—
—
Incremental shares from outstanding PBUs
—
—
Weighted average common shares outstanding - diluted
162,829,221
78,788,133
Net loss per share of common stock attributable to common stockholders:
Basic
$
(0.14
)
$
(0.93
)
Diluted
$
(0.14
)
$
(0.93
)
Common shares excluded from denominator as anti-dilutive:
Unvested restricted shares
510,465
1,316,418
Unvested PBUs
170,858
1,484,907
Convertible notes
98,977,920
—
Total
99,659,243
2,801,325</t>
  </si>
  <si>
    <t>Statement of Cash Flows - Supplemental Information (Tables)</t>
  </si>
  <si>
    <t>Statement of Cash Flows Supplemental Information</t>
  </si>
  <si>
    <t>The following is a summary of the supplemental cash paid and non-cash transactions for the periods indicated:
For the Three Months Ended March 31,
2017
2016
(in thousands)
Cash paid for interest, net of capitalized amounts
$
11,721
$
1,378
Non-cash transactions:
Capital expenditures included in accounts payable and accrued drilling costs
$
3,072
$
3,538
Capital expenditures included in accounts receivable
$
—
$
310
Asset retirement obligation included in oil and natural gas properties
$
230
$
11
Asset retirement obligation sold
$
(1,533
)
$
—
Application of advances to operators
$
16
$
(229
)
Non-cash financing charges excluded from accounts payable and accrued liabilities
$
585
$
37</t>
  </si>
  <si>
    <t>Summary of Significant Accounting Policies (Schedule of Allowance for Doubtful Accounts) (Details) - USD ($) $ in Thousands</t>
  </si>
  <si>
    <t>Allowance for Doubtful Accounts Receivable [Roll Forward]</t>
  </si>
  <si>
    <t>Allowance for doubtful accounts, beginning of period</t>
  </si>
  <si>
    <t>Expense</t>
  </si>
  <si>
    <t>Reductions/write-offs</t>
  </si>
  <si>
    <t>Allowance for doubtful accounts, end of period</t>
  </si>
  <si>
    <t>Summary of Significant Accounting Policies (Narrative) (Details)</t>
  </si>
  <si>
    <t>Mar. 31, 2017USD ($)</t>
  </si>
  <si>
    <t>Adjustment to retained earnings</t>
  </si>
  <si>
    <t>Adjustment to reduce forfeiture rate</t>
  </si>
  <si>
    <t>0.00%</t>
  </si>
  <si>
    <t>Property, Plant and Equipment (Narrative) (Details)</t>
  </si>
  <si>
    <t>Mar. 31, 2017USD ($)well</t>
  </si>
  <si>
    <t>Mar. 22, 2017USD ($)awell</t>
  </si>
  <si>
    <t>Jan. 20, 2017USD ($)</t>
  </si>
  <si>
    <t>Oct. 19, 2016USD ($)awell</t>
  </si>
  <si>
    <t>Oct. 14, 2016awellTownshipTranche</t>
  </si>
  <si>
    <t>Apr. 08, 2016USD ($)</t>
  </si>
  <si>
    <t>Feb. 19, 2016USD ($)</t>
  </si>
  <si>
    <t>Apr. 30, 2017USD ($)</t>
  </si>
  <si>
    <t>Mar. 31, 2016USD ($)</t>
  </si>
  <si>
    <t>May 01, 2017well</t>
  </si>
  <si>
    <t>Property, Plant and Equipment [Line Items]</t>
  </si>
  <si>
    <t>Fair market value, discounted present rate</t>
  </si>
  <si>
    <t>10.00%</t>
  </si>
  <si>
    <t>Proceeds from sale of natural gas and oil properties | $</t>
  </si>
  <si>
    <t>Suspense liability transferred to buyer | $</t>
  </si>
  <si>
    <t>Gain or loss of assets | $</t>
  </si>
  <si>
    <t>Development Agreement</t>
  </si>
  <si>
    <t>Number of wells completed | well</t>
  </si>
  <si>
    <t>Development Agreement | Subsequent Event</t>
  </si>
  <si>
    <t>Development Agreement | Investor</t>
  </si>
  <si>
    <t>15.00%</t>
  </si>
  <si>
    <t>STACK Leasehold Acquisition</t>
  </si>
  <si>
    <t>Gross wells | well</t>
  </si>
  <si>
    <t>Net wells | well</t>
  </si>
  <si>
    <t>Net acres | a</t>
  </si>
  <si>
    <t>Acquisition of oil and natural gas properties | $</t>
  </si>
  <si>
    <t>West Virginia</t>
  </si>
  <si>
    <t>Consideration on sale of property | $</t>
  </si>
  <si>
    <t>Oklahoma | Red Bluff | Canadian County Property</t>
  </si>
  <si>
    <t>Net acres to be sold | a</t>
  </si>
  <si>
    <t>Net acres allocated | a</t>
  </si>
  <si>
    <t>Gross wells to be sold | well</t>
  </si>
  <si>
    <t>Net wells to be sold | well</t>
  </si>
  <si>
    <t>Contingent consideration on sale of property | $</t>
  </si>
  <si>
    <t>Consideration on sale of property received | $</t>
  </si>
  <si>
    <t>Oklahoma | Red Bluff | Subsequent Event | Canadian County Property</t>
  </si>
  <si>
    <t>Oklahoma | Development Agreement</t>
  </si>
  <si>
    <t>Investor funding percentage on working interest portion of drilling and completion cost</t>
  </si>
  <si>
    <t>90.00%</t>
  </si>
  <si>
    <t>Investors percentage of Gastar's working interest in each new well</t>
  </si>
  <si>
    <t>80.00%</t>
  </si>
  <si>
    <t>Percentage of costs to pay to obtain 20% working interest</t>
  </si>
  <si>
    <t>Percentage on working interest in each new well</t>
  </si>
  <si>
    <t>20.00%</t>
  </si>
  <si>
    <t>Number of tranches | Tranche</t>
  </si>
  <si>
    <t>Number of wells in each tranche | well</t>
  </si>
  <si>
    <t>Number of wells in Meramec formation | well</t>
  </si>
  <si>
    <t>Number of wells in Osage formation | well</t>
  </si>
  <si>
    <t>Percentage of internal rate of return one</t>
  </si>
  <si>
    <t>Percentage of working interest on achievement of 15% internal rate of return</t>
  </si>
  <si>
    <t>60.00%</t>
  </si>
  <si>
    <t>Percentage of internal rate of return two</t>
  </si>
  <si>
    <t>Percentage of working interest on achievement of 20% internal rate of return</t>
  </si>
  <si>
    <t>Description of working interest on achievement of internal rate of returns</t>
  </si>
  <si>
    <t>With respect to each 20-well tranche, when the Investor has achieved an aggregate 15% internal rate of return for its investment in the tranche, Investor’s interest will be reduced from 80% to 40% of the Company’s original working interest and the Company’s working interest increases from 20% to 60% of its original working interest.  When a tranche internal rate of return of 20% is achieved by the Investor, Investor’s working interest decreases to 10% and the Company’s working interest increases to 90% of the working interest originally owned by the Company.</t>
  </si>
  <si>
    <t>Oklahoma | Development Agreement | Investor</t>
  </si>
  <si>
    <t>Number of townships covered | Township</t>
  </si>
  <si>
    <t>Gross acres | a</t>
  </si>
  <si>
    <t>40.00%</t>
  </si>
  <si>
    <t>Oklahoma | Development Agreement | Investor | Maximum</t>
  </si>
  <si>
    <t>Number of operated wells | well</t>
  </si>
  <si>
    <t>Property, Plant and Equipment (Schedule of Capitalized Costs of Unproved Properties Excluded from Amortization) (Details) - USD ($) $ in Thousands</t>
  </si>
  <si>
    <t>Unproved properties, excluded from amortization:</t>
  </si>
  <si>
    <t>Drilling in progress costs</t>
  </si>
  <si>
    <t>Acreage acquisition costs</t>
  </si>
  <si>
    <t>Capitalized interest</t>
  </si>
  <si>
    <t>Total unproved properties excluded from amortization</t>
  </si>
  <si>
    <t>Property, Plant and Equipment (Average Sales Price and Production Costs Per Unit of Production) (Details) $ in Thousands</t>
  </si>
  <si>
    <t>Mar. 31, 2017USD ($)$ / MMBTU$ / bbl</t>
  </si>
  <si>
    <t>Mar. 31, 2016USD ($)$ / MMBTU$ / bbl</t>
  </si>
  <si>
    <t>Average Sales Price and Production Costs Per Unit of Production [Line Items]</t>
  </si>
  <si>
    <t>Impairment recorded (pre-tax) (in thousands) | $</t>
  </si>
  <si>
    <t>Natural Gas Per Thousand Cubic Feet</t>
  </si>
  <si>
    <t>Average price per Mcfe | $ / MMBTU</t>
  </si>
  <si>
    <t>[1]</t>
  </si>
  <si>
    <t>Crude Oil And N G L Per Barre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Property, Plant And Equipment (Schedule of Pro Forma Information) (Details) - Appalachian Basin $ / shares in Units, $ in Thousands</t>
  </si>
  <si>
    <t>Mar. 31, 2016USD ($)$ / shares</t>
  </si>
  <si>
    <t>Revenues | $</t>
  </si>
  <si>
    <t>Net loss | $</t>
  </si>
  <si>
    <t>Loss per share, Basic | $ / shares</t>
  </si>
  <si>
    <t>Loss per share, Diluted | $ / shares</t>
  </si>
  <si>
    <t>Long-Term Debt - Reconciliation of Long-Term Debt Balance (Details) - USD ($)</t>
  </si>
  <si>
    <t>Mar. 03, 2017</t>
  </si>
  <si>
    <t>Line of Credit Facility [Line Items]</t>
  </si>
  <si>
    <t>Principal balance</t>
  </si>
  <si>
    <t>Unamortized deferred financing costs</t>
  </si>
  <si>
    <t>Unamortized debt discount</t>
  </si>
  <si>
    <t>Long term loan, net</t>
  </si>
  <si>
    <t>Revolving Credit Facility</t>
  </si>
  <si>
    <t>Revolving credit facility</t>
  </si>
  <si>
    <t>The unamortized deferred financing costs and debt discount will be amortized over the remaining life of the Term Loan and  Notes, respectively, based on the effective interest method.</t>
  </si>
  <si>
    <t>Long-Term Debt (Narrative) (Details) - USD ($)</t>
  </si>
  <si>
    <t>May 02, 2017</t>
  </si>
  <si>
    <t>Mar. 17, 2017</t>
  </si>
  <si>
    <t>May 04, 2017</t>
  </si>
  <si>
    <t>Apr. 30, 2017</t>
  </si>
  <si>
    <t>Mar. 21, 2017</t>
  </si>
  <si>
    <t>Feb. 15, 2017</t>
  </si>
  <si>
    <t>Jan. 10, 2017</t>
  </si>
  <si>
    <t>Common stock volume weighted average trading price per share</t>
  </si>
  <si>
    <t>Repayment of debt</t>
  </si>
  <si>
    <t>First Lien Secured Term Loan</t>
  </si>
  <si>
    <t>Aggregate principal amount</t>
  </si>
  <si>
    <t>Term loan amount</t>
  </si>
  <si>
    <t>Interest rate</t>
  </si>
  <si>
    <t>8.50%</t>
  </si>
  <si>
    <t>Frequency of interest payment</t>
  </si>
  <si>
    <t>quarterly</t>
  </si>
  <si>
    <t>Debt instrument maturity date</t>
  </si>
  <si>
    <t>Mar. 3,
		2022</t>
  </si>
  <si>
    <t>Debt instrument fair value</t>
  </si>
  <si>
    <t>Debt discount</t>
  </si>
  <si>
    <t>Debt issuance costs</t>
  </si>
  <si>
    <t>Debt instrument effective interest rate percentage</t>
  </si>
  <si>
    <t>11.00%</t>
  </si>
  <si>
    <t>Securities Purchase Agreement | Common Stock</t>
  </si>
  <si>
    <t>Issuance of common shares - cash, net of offering costs (shares)</t>
  </si>
  <si>
    <t>Ares Management, LLC | Securities Purchase Agreement</t>
  </si>
  <si>
    <t>Debt instrument redemption price percentage</t>
  </si>
  <si>
    <t>102.156%</t>
  </si>
  <si>
    <t>Redemption date</t>
  </si>
  <si>
    <t>Mar. 24,
		2017</t>
  </si>
  <si>
    <t>Aggregate principle amount of issued and outstanding notes</t>
  </si>
  <si>
    <t>Ares Management, LLC | Securities Purchase Agreement | Subsequent Event</t>
  </si>
  <si>
    <t>Aggregate principal amount, exchanged</t>
  </si>
  <si>
    <t>Repurchase share, issued</t>
  </si>
  <si>
    <t>Ares Management, LLC | Securities Purchase Agreement | Common Stock</t>
  </si>
  <si>
    <t>Ares Management, LLC | Securities Purchase Agreement | Common Stock | Subsequent Event</t>
  </si>
  <si>
    <t>Ares Management, LLC | Securities Purchase Agreement | Special Voting Preferred Stock | Subsequent Event</t>
  </si>
  <si>
    <t>Ares Management, LLC | Securities Purchase Agreement | First Lien Secured Term Loan</t>
  </si>
  <si>
    <t>Convertible Notes due 2022</t>
  </si>
  <si>
    <t>6.00%</t>
  </si>
  <si>
    <t>Mar. 1,
		2022</t>
  </si>
  <si>
    <t>Debt instrument, default, description</t>
  </si>
  <si>
    <t>The Indenture provides that a number of events will constitute an Event of Default (as defined in the Indenture), including, among other things: (i) a failure to pay the Notes when due at maturity, upon redemption or repurchase; (ii) failure to pay interest for 30 days; (iii) the Company’s failure to deliver certain notices; (iv) a default in the Company’s obligation to convert the Notes; (v) the Company’s failure to comply with certain covenants relating to merger, consolidation or sale of assets; (vi) the Company’s failure to comply, for 60 days following notice, with any of the other covenants or agreements in the Indenture; (vii) a default, which is not cured within 30 days, by the Company or any Restricted Subsidiaries (as defined in the Indenture) with respect to any mortgages or any indebtedness for money borrowed of at least $15 million; (viii) one or more final judgments against the Company or any of its Restricted Subsidiaries for the payment of at least $15 million; (ix) the Company’s failure to make any payments required under that certain development agreement; (x) causing any Guarantee (as defined in the Indenture) to cease to be in full force and effect; (xi) the cessation to be in full force and effect of any of the collateral agreements entered into with respect to the Notes; and (xii) certain events of bankruptcy or insolvency.</t>
  </si>
  <si>
    <t>Debt instrument, debt default, amount</t>
  </si>
  <si>
    <t>Aggregate principal amount of the then outstanding notes, percentage</t>
  </si>
  <si>
    <t>25.00%</t>
  </si>
  <si>
    <t>Value of conversion option</t>
  </si>
  <si>
    <t>Debt issuance costs related to liability component notes</t>
  </si>
  <si>
    <t>Debt issuance costs related to equity component notes</t>
  </si>
  <si>
    <t>Amortization of debt issuance costs percentage</t>
  </si>
  <si>
    <t>14.00%</t>
  </si>
  <si>
    <t>Convertible Notes due 2022 | Ares Management, LLC | Securities Purchase Agreement</t>
  </si>
  <si>
    <t>Senior Secured Notes Due 2018</t>
  </si>
  <si>
    <t>May 15,
		2018</t>
  </si>
  <si>
    <t>Debt instrument interest rate description</t>
  </si>
  <si>
    <t>The Notes bore interest at a rate of 8.625% per year, payable semi-annually in arrears on May 15 and November 15 of each year.</t>
  </si>
  <si>
    <t>Additional amount paid on redemption over principle</t>
  </si>
  <si>
    <t>Wrote-off of remaining unamortized deferred financing costs</t>
  </si>
  <si>
    <t>Senior Secured Notes Due 2018 | Ares Management, LLC</t>
  </si>
  <si>
    <t>Senior Secured Notes Due 2018 | Ares Management, LLC | Securities Purchase Agreement</t>
  </si>
  <si>
    <t>Second Amended and Restated Revolving Credit Facility</t>
  </si>
  <si>
    <t>Revolving credit facility scheduled maturity date</t>
  </si>
  <si>
    <t>Nov. 14,
		2017</t>
  </si>
  <si>
    <t>Amendment No. 10</t>
  </si>
  <si>
    <t>Preferred dividends payment, minimum required cash liquidity</t>
  </si>
  <si>
    <t>Amendment No. 10 | Subsequent Event</t>
  </si>
  <si>
    <t>Agreed additional indebtedness to pay down</t>
  </si>
  <si>
    <t>Long-Term Debt - Summary of Carrying Amount of Term Loan (Details) - Term Loan - USD ($) $ in Thousands</t>
  </si>
  <si>
    <t>Long-Term Debt - Summary of Carrying Amount of Liability Component of Notes (Details) - Notes - USD ($) $ in Thousands</t>
  </si>
  <si>
    <t>Long-Term Debt - Summary of Carrying Amount of Equity Components of Notes Recorded in Additional Paid in Capital (Details) - Notes - USD ($) $ in Thousands</t>
  </si>
  <si>
    <t>Debt issuance costs attributable to conversion option</t>
  </si>
  <si>
    <t>Fair value of conversion option, net</t>
  </si>
  <si>
    <t>Long-Term Debt - Summary of Former Notes Balance (Details) - Former Senior Secured Notes</t>
  </si>
  <si>
    <t>Dec. 31, 2016USD ($)</t>
  </si>
  <si>
    <t>Deferred financing costs</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Total</t>
  </si>
  <si>
    <t>Fair Value Measurements (Net Change in Assets and Liabilities Measured at Fair Value on a Recurring Basis and Included in the Level 3 Fair Value Category) (Details) - USD ($)</t>
  </si>
  <si>
    <t>Fair Value, Assets Measured on Recurring Basis, Unobservable Input Reconciliation, Calculation [Roll Forward]</t>
  </si>
  <si>
    <t>The amount of total losses for the period included in earnings attributable to the change in mark to market of commodity derivatives contracts still held at March 31, 2017 and 2016</t>
  </si>
  <si>
    <t>Fair Value, Measurements, Recurring</t>
  </si>
  <si>
    <t>Balance at beginning of period</t>
  </si>
  <si>
    <t>Total gains included in earnings</t>
  </si>
  <si>
    <t>Purchases</t>
  </si>
  <si>
    <t>Issuances</t>
  </si>
  <si>
    <t>Settlements</t>
  </si>
  <si>
    <t>Balance at end of period</t>
  </si>
  <si>
    <t>Included in gain (loss) on commodity derivatives contracts on the condensed consolidated statements of operations.</t>
  </si>
  <si>
    <t>Fair Value Measurements (Narrative) (Details) - Level 2 $ in Millions</t>
  </si>
  <si>
    <t>Fair Value Assets And Liabilities Measured On Recurring And Nonrecurring Basis [Line Items]</t>
  </si>
  <si>
    <t>Fair value of notes excluding conversion feature</t>
  </si>
  <si>
    <t>Fair value of term loan</t>
  </si>
  <si>
    <t>Derivative Instruments and Hedging Activity (Narrative) (Details) - USD ($)</t>
  </si>
  <si>
    <t>Change in fair value of commodity derivative contracts</t>
  </si>
  <si>
    <t>Derivative Instruments and Hedging Activity (Schedule of Notional Amounts and Weighted Average Underlying Hedge Prices of Outstanding Derivative Positions) (Details)</t>
  </si>
  <si>
    <t>Mar. 31, 2017MMBTU$ / MMBTU$ / bblbbl</t>
  </si>
  <si>
    <t>Costless Three-Way Collar - January to December 2018 | Natural Gas</t>
  </si>
  <si>
    <t>Average Daily Volume (MMBtu or Bbl) | MMBTU</t>
  </si>
  <si>
    <t>Total of Notional Volume (MMBtu) | MMBTU</t>
  </si>
  <si>
    <t>Costless Three-Way Collar - January to December 2018 | Long | Natural Gas</t>
  </si>
  <si>
    <t>Floor (Long) (Price per MMBtu or Bbl) | $ / MMBTU</t>
  </si>
  <si>
    <t>Costless Three-Way Collar - January to December 2018 | Short | Natural Gas</t>
  </si>
  <si>
    <t>Put (Short) (Price per MMBtu or Bbl) | $ / MMBTU</t>
  </si>
  <si>
    <t>Ceiling (Short) (Price per MMBtu or Bbl) | $ / MMBTU</t>
  </si>
  <si>
    <t>Costless Three-Way Collar - May to December 2017 | Natural Gas</t>
  </si>
  <si>
    <t>Costless Three-Way Collar - May to December 2017 | Long | Natural Gas</t>
  </si>
  <si>
    <t>Costless Three-Way Collar - May to December 2017 | Short | Natural Gas</t>
  </si>
  <si>
    <t>Fixed Price Swap - May to June 2017 | Natural Gas</t>
  </si>
  <si>
    <t>Base Fixed Price (Price per MMBtu or Bbl) | $ / MMBTU</t>
  </si>
  <si>
    <t>Fixed Price Swap - July to September 2017 | Natural Gas</t>
  </si>
  <si>
    <t>Fixed Price Swap - October to December 2017 | Natural Gas</t>
  </si>
  <si>
    <t>Costless Collar - May to June 2017 | Natural Gas</t>
  </si>
  <si>
    <t>Costless Collar - May to June 2017 | Long | Natural Gas</t>
  </si>
  <si>
    <t>Costless Collar - May to June 2017 | Short | Natural Gas</t>
  </si>
  <si>
    <t>Costless Collar - July to September 2017 | Natural Gas</t>
  </si>
  <si>
    <t>Costless Collar - July to September 2017 | Long | Natural Gas</t>
  </si>
  <si>
    <t>Costless Collar - July to September 2017 | Short | Natural Gas</t>
  </si>
  <si>
    <t>Costless Collar - October to December 2017 | Natural Gas</t>
  </si>
  <si>
    <t>Costless Collar - October to December 2017 | Long | Natural Gas</t>
  </si>
  <si>
    <t>Costless Collar - October to December 2017 | Short | Natural Gas</t>
  </si>
  <si>
    <t>Costless Collar - January to March 2018 | Natural Gas</t>
  </si>
  <si>
    <t>Costless Collar - January to March 2018 | Long | Natural Gas</t>
  </si>
  <si>
    <t>Costless Collar - January to March 2018 | Short | Natural Gas</t>
  </si>
  <si>
    <t>Crude Oil | Costless Three-Way Collar - April to December 2017</t>
  </si>
  <si>
    <t>Average Daily Volume (MMBtu or Bbl) | bbl</t>
  </si>
  <si>
    <t>Total of Notional Volume (Bbl) | bbl</t>
  </si>
  <si>
    <t>Crude Oil | Costless Three-Way Collar - April to December 2017 | Long</t>
  </si>
  <si>
    <t>Floor (Long) (Price per MMBtu or Bbl)</t>
  </si>
  <si>
    <t>Crude Oil | Costless Three-Way Collar - April to December 2017 | Short</t>
  </si>
  <si>
    <t>Put (Short) (Price per MMBtu or Bbl)</t>
  </si>
  <si>
    <t>Ceiling (Short) (Price per MMBtu or Bbl)</t>
  </si>
  <si>
    <t>Crude Oil | Costless Three-Way Collar - April to September 2017</t>
  </si>
  <si>
    <t>Crude Oil | Costless Three-Way Collar - April to September 2017 | Long</t>
  </si>
  <si>
    <t>Crude Oil | Costless Three-Way Collar - April to September 2017 | Short</t>
  </si>
  <si>
    <t>Crude Oil | Costless Three-way Collar - October 2017</t>
  </si>
  <si>
    <t>Crude Oil | Costless Three-way Collar - October 2017 | Long</t>
  </si>
  <si>
    <t>Crude Oil | Costless Three-way Collar - October 2017 | Short</t>
  </si>
  <si>
    <t>Crude Oil | Costless Three-way Collar - November 2017</t>
  </si>
  <si>
    <t>Crude Oil | Costless Three-way Collar - November 2017 | Long</t>
  </si>
  <si>
    <t>Crude Oil | Costless Three-way Collar - November 2017 | Short</t>
  </si>
  <si>
    <t>Crude Oil | Costless Three-way Collar - December 2017</t>
  </si>
  <si>
    <t>Crude Oil | Costless Three-way Collar - December 2017 | Long</t>
  </si>
  <si>
    <t>Crude Oil | Costless Three-way Collar - December 2017 | Short</t>
  </si>
  <si>
    <t>Crude Oil | Put Spread - April to December 2017</t>
  </si>
  <si>
    <t>Crude Oil | Put Spread - April to December 2017 | Long</t>
  </si>
  <si>
    <t>Crude Oil | Put Spread - April to December 2017 | Short</t>
  </si>
  <si>
    <t>Crude Oil | Fixed Price Swap - April to June 2017</t>
  </si>
  <si>
    <t>Base Fixed Price (Price per MMBtu or Bbl)</t>
  </si>
  <si>
    <t>Crude Oil | Fixed Price Swap - July to December 2017</t>
  </si>
  <si>
    <t>Crude Oil | Costless Three-Way Collar - January to December 2018</t>
  </si>
  <si>
    <t>Crude Oil | Costless Three-Way Collar - January to December 2018 | Long</t>
  </si>
  <si>
    <t>Crude Oil | Costless Three-Way Collar - January to December 2018 | Short</t>
  </si>
  <si>
    <t>Crude Oil | Costless Three-Way Collar - January to March 2018</t>
  </si>
  <si>
    <t>Crude Oil | Costless Three-Way Collar - January to March 2018 | Long</t>
  </si>
  <si>
    <t>Crude Oil | Costless Three-Way Collar - January to March 2018 | Short</t>
  </si>
  <si>
    <t>Crude Oil | Costless Three-Way Collar - April to June 2018</t>
  </si>
  <si>
    <t>Crude Oil | Costless Three-Way Collar - April to June 2018 | Long</t>
  </si>
  <si>
    <t>Crude Oil | Costless Three-Way Collar - April to June 2018 | Short</t>
  </si>
  <si>
    <t>Crude Oil | Costless Three-Way Collar - July to September 2018</t>
  </si>
  <si>
    <t>Crude Oil | Costless Three-Way Collar - July to September 2018 | Long</t>
  </si>
  <si>
    <t>Crude Oil | Costless Three-Way Collar - July to September 2018 | Short</t>
  </si>
  <si>
    <t>Crude Oil | Costless Three-Way Collar - October to December 2018</t>
  </si>
  <si>
    <t>Crude Oil | Costless Three-Way Collar - October to December 2018 | Long</t>
  </si>
  <si>
    <t>Crude Oil | Costless Three-Way Collar - October to December 2018 | Short</t>
  </si>
  <si>
    <t>Crude Oil | Put Spread - January to August 2018</t>
  </si>
  <si>
    <t>Crude Oil | Put Spread - January to August 2018 | Long</t>
  </si>
  <si>
    <t>Crude Oil | Put Spread - January to August 2018 | Short</t>
  </si>
  <si>
    <t>Crude Oil | Fixed Price Swap - January to June 2018</t>
  </si>
  <si>
    <t>Crude Oil | Fixed Price Swap - July to September 2018</t>
  </si>
  <si>
    <t>Crude Oil | Fixed Price Swap - October to December 2018</t>
  </si>
  <si>
    <t>Crude Oil | Costless Three-Way Collar - January to September 2019</t>
  </si>
  <si>
    <t>Crude Oil | Costless Three-Way Collar - January to September 2019 | Long</t>
  </si>
  <si>
    <t>Crude Oil | Costless Three-Way Collar - January to September 2019 | Short</t>
  </si>
  <si>
    <t>Crude Oil | Costless Three-Way Collar - October to December 2019</t>
  </si>
  <si>
    <t>Crude Oil | Costless Three-Way Collar - October to December 2019 | Long</t>
  </si>
  <si>
    <t>Crude Oil | Costless Three-Way Collar - October to December 2019 | Short</t>
  </si>
  <si>
    <t>Crude Oil | Fixed Price Swap - January to September 2019</t>
  </si>
  <si>
    <t>Crude Oil | Fixed Price Swap - October to December 2019</t>
  </si>
  <si>
    <t>Crude volumes hedged include oil, condensate and certain components of our NGLs production.</t>
  </si>
  <si>
    <t>Derivative Instruments and Hedging Activity (Summary of Information Regarding Deferred Put Premium Liabilities) (Details) - USD ($) $ in Thousands</t>
  </si>
  <si>
    <t>Current commodity derivative put premium payable</t>
  </si>
  <si>
    <t>Long-term commodity derivative put premium payable</t>
  </si>
  <si>
    <t>Total unamortized put premium liabilities</t>
  </si>
  <si>
    <t>Put Premium Liabilities [Roll Forward]</t>
  </si>
  <si>
    <t>Put premium liabilities, beginning balance</t>
  </si>
  <si>
    <t>Settlement of put premium liabilities</t>
  </si>
  <si>
    <t>Additional put premium liabilities</t>
  </si>
  <si>
    <t>Put premium liabilities, ending balance</t>
  </si>
  <si>
    <t>Derivative Instruments and Hedging Activity (Summary of Amortization of Deferred Put Premium Liabilities) (Details) - USD ($) $ in Thousands</t>
  </si>
  <si>
    <t>April to December 2017</t>
  </si>
  <si>
    <t>January to December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Gain on commodity derivatives contracts</t>
  </si>
  <si>
    <t>Commodity Contract | Derivatives not designated as hedging instruments</t>
  </si>
  <si>
    <t>Total derivatives not designated as hedging instruments</t>
  </si>
  <si>
    <t>Commodity Contract | Derivatives not designated as hedging instruments | Current assets</t>
  </si>
  <si>
    <t>Commodity derivative contracts, Assets</t>
  </si>
  <si>
    <t>Commodity Contract | Derivatives not designated as hedging instruments | Other assets</t>
  </si>
  <si>
    <t>Commodity Contract | Derivatives not designated as hedging instruments | Current liabilities</t>
  </si>
  <si>
    <t>Commodity derivative contracts, Liabilities</t>
  </si>
  <si>
    <t>Commodity Contract | Derivatives not designated as hedging instruments | Long-term liabilities</t>
  </si>
  <si>
    <t>Capital Stock (Narrative) (Details)</t>
  </si>
  <si>
    <t>May 04, 2017USD ($)$ / sharesshares</t>
  </si>
  <si>
    <t>May 02, 2017USD ($)shares</t>
  </si>
  <si>
    <t>Mar. 17, 2017$ / sharesshares</t>
  </si>
  <si>
    <t>Mar. 03, 2017USD ($)$ / sharesshares</t>
  </si>
  <si>
    <t>Feb. 15, 2017$ / shares</t>
  </si>
  <si>
    <t>Jan. 27, 2017Right$ / shares</t>
  </si>
  <si>
    <t>Mar. 09, 2016</t>
  </si>
  <si>
    <t>Jan. 18, 2016Right$ / shares</t>
  </si>
  <si>
    <t>Apr. 24, 2014shares</t>
  </si>
  <si>
    <t>Jan. 31, 2017shares</t>
  </si>
  <si>
    <t>Apr. 30, 2016USD ($)</t>
  </si>
  <si>
    <t>Feb. 20, 2017USD ($)shares</t>
  </si>
  <si>
    <t>Mar. 31, 2017USD ($)$ / sharesshares</t>
  </si>
  <si>
    <t>Sep. 30, 2016</t>
  </si>
  <si>
    <t>Mar. 22, 2017$ / sharesshares</t>
  </si>
  <si>
    <t>Mar. 21, 2017USD ($)</t>
  </si>
  <si>
    <t>Dec. 31, 2016$ / sharesshares</t>
  </si>
  <si>
    <t>May 07, 2015USD ($)</t>
  </si>
  <si>
    <t>Class Of Stock [Line Items]</t>
  </si>
  <si>
    <t>Aggregate offering price | $</t>
  </si>
  <si>
    <t>Proceeds from issuance of common stock, net of issuance costs | $</t>
  </si>
  <si>
    <t>Volume-weighted average trading price of the common shares | $ / shares</t>
  </si>
  <si>
    <t>Preferred stock, par value | $ / shares</t>
  </si>
  <si>
    <t>Dividend rights description</t>
  </si>
  <si>
    <t>The Rights generally became exercisable on the earlier of (i) ten business days after any person or group obtained beneficial ownership of 4.9% of the Company’s outstanding common stock (an “Acquiring Person”) or (ii) ten business days after commencement of a tender or exchange offer resulting in any person or group becoming an Acquiring Person.</t>
  </si>
  <si>
    <t>Exercise price description</t>
  </si>
  <si>
    <t>In the event that, after a person or a group became an Acquiring Person, the Company was acquired in a merger or other business combination transaction (or 50% or more of the Company’s assets or earning power were sold), proper provision would have been made so that each holder of a Right would thereafter have had the right to receive, upon the exercise thereof at the then-current exercise price of the Right, that number of shares of common stock of the acquiring company having a market value at the time of that transaction equal to two times the exercise price.</t>
  </si>
  <si>
    <t>Percent of ownership in outstanding common stock</t>
  </si>
  <si>
    <t>4.90%</t>
  </si>
  <si>
    <t>Rights redemption price per right | $ / shares</t>
  </si>
  <si>
    <t>Rights exchange description</t>
  </si>
  <si>
    <t>At any time after any person or group became an Acquiring Person, the Company had the right to generally exchange each Right in whole or in part at an exchange ratio of two shares of common stock per outstanding Right, subject to adjustment.</t>
  </si>
  <si>
    <t>Rights earliest expiration date</t>
  </si>
  <si>
    <t>Jan. 27,
		2020</t>
  </si>
  <si>
    <t>Right exchange ratio for common shares</t>
  </si>
  <si>
    <t>2.00%</t>
  </si>
  <si>
    <t>Dividends on preferred stock | $</t>
  </si>
  <si>
    <t>Preferred stock dividends payment conditions applied commencement period</t>
  </si>
  <si>
    <t>2016-04</t>
  </si>
  <si>
    <t>Performance based rights voting rights</t>
  </si>
  <si>
    <t>no</t>
  </si>
  <si>
    <t>Common shares reserved for the exercise of stock options</t>
  </si>
  <si>
    <t>2006 Long-Term Stock Incentive Plan</t>
  </si>
  <si>
    <t>Shares reserved for issuance under LTIP</t>
  </si>
  <si>
    <t>Shares available for future issuance (no more than) (shares)</t>
  </si>
  <si>
    <t>2006 Long-Term Stock Incentive Plan | Restricted Stock Units | Chief Executive Officer</t>
  </si>
  <si>
    <t>Stock units, granted</t>
  </si>
  <si>
    <t>2006 Long-Term Stock Incentive Plan | Restricted Stock Units | Chief Financial Officer</t>
  </si>
  <si>
    <t>2006 Long-Term Stock Incentive Plan | Performance Based Rights Units | Chief Executive Officer</t>
  </si>
  <si>
    <t>2006 Long-Term Stock Incentive Plan | Performance Based Rights Units | Chief Financial Officer</t>
  </si>
  <si>
    <t>Minimum | 2006 Long-Term Stock Incentive Plan</t>
  </si>
  <si>
    <t>Percentage settlement of targeted number of common stock</t>
  </si>
  <si>
    <t>Maximum | 2006 Long-Term Stock Incentive Plan</t>
  </si>
  <si>
    <t>200.00%</t>
  </si>
  <si>
    <t>Series C Preferred Stock</t>
  </si>
  <si>
    <t>Redemption price | $ / shares</t>
  </si>
  <si>
    <t>Series A Preferred Stock</t>
  </si>
  <si>
    <t>Preferred stock, dividend rate, percentage (percentage)</t>
  </si>
  <si>
    <t>Series B Preferred Stock</t>
  </si>
  <si>
    <t>Dividends payable | $</t>
  </si>
  <si>
    <t>Preferred stock redemption price per share | $ / shares</t>
  </si>
  <si>
    <t>Period after change in control to redeem preferred stock</t>
  </si>
  <si>
    <t>90 days</t>
  </si>
  <si>
    <t>Option to convert shares of Series B Preferred Stock | $ / shares</t>
  </si>
  <si>
    <t>Dividend declared or paid | $</t>
  </si>
  <si>
    <t>Fixed rate preferred dividend increases percentage if suspension more than one year</t>
  </si>
  <si>
    <t>Special Voting Preferred Stock</t>
  </si>
  <si>
    <t>Special Voting Preferred Stock | Minimum</t>
  </si>
  <si>
    <t>Percentage of ownership on outstanding common stock in aggregate</t>
  </si>
  <si>
    <t>5.00%</t>
  </si>
  <si>
    <t>Special Voting Preferred Stock | Maximum</t>
  </si>
  <si>
    <t>Aggregate principal amount | $</t>
  </si>
  <si>
    <t>Amendment No. 10 | Series A Preferred Stock</t>
  </si>
  <si>
    <t>Dividends payable record date</t>
  </si>
  <si>
    <t>Jan. 20,
		2017</t>
  </si>
  <si>
    <t>Dividends payable, date declared</t>
  </si>
  <si>
    <t>Jan. 10,
		2017</t>
  </si>
  <si>
    <t>Dividends payable date</t>
  </si>
  <si>
    <t>Jan. 31,
		2017</t>
  </si>
  <si>
    <t>Amendment No. 10 | Series B Preferred Stock</t>
  </si>
  <si>
    <t>Securities Purchase Agreement | Additional Notes</t>
  </si>
  <si>
    <t>Securities Purchase Agreement | Additional Notes | Subsequent Event</t>
  </si>
  <si>
    <t>Aggregate principal amount, exchanged | $</t>
  </si>
  <si>
    <t>Number of consecutive trading days used in volume-weighted average trading price</t>
  </si>
  <si>
    <t>10 days</t>
  </si>
  <si>
    <t>Securities Purchase Agreement | Preferred Stock | Subsequent Event</t>
  </si>
  <si>
    <t>2016 Rights Agreement | Series C Preferred Stock</t>
  </si>
  <si>
    <t>Number of rights issued on dividend declared | Right</t>
  </si>
  <si>
    <t>Dividend payment terms</t>
  </si>
  <si>
    <t>The dividend was paid to stockholders of record on January 28, 2016.  Each 2016 Right entitled the holder, subject to the terms of the 2016 Rights Agreement, to purchase one one-thousandth of a share of the Company’s Series C Junior Participating Preferred Stock (the “Series C Preferred Stock”) at a price of $6.96, subject to certain adjustments.</t>
  </si>
  <si>
    <t>Preferred stock, dividend rate, per share | $ / shares</t>
  </si>
  <si>
    <t>Jan. 28,
		2016</t>
  </si>
  <si>
    <t>Expiration date of rights</t>
  </si>
  <si>
    <t>Jan. 18,
		2017</t>
  </si>
  <si>
    <t>2017 Rights Agreement | Series C Preferred Stock</t>
  </si>
  <si>
    <t>The dividend was paid to stockholders of record on February 10, 2017. Each Right entitled the holder, subject to the terms of the 2017 Rights Agreement, to purchase one one-thousandth of a share of Series C Preferred Stock at a price of $10.74, subject to certain adjustments.</t>
  </si>
  <si>
    <t>Feb. 10,
		2017</t>
  </si>
  <si>
    <t>Ares Management, LLC | Subsequent Event | Special Voting Preferred Stock</t>
  </si>
  <si>
    <t>30 days</t>
  </si>
  <si>
    <t>Ares Management, LLC | Securities Purchase Agreement | Convertible Notes due 2022</t>
  </si>
  <si>
    <t>ATM Program</t>
  </si>
  <si>
    <t>Expiration date</t>
  </si>
  <si>
    <t>Feb. 24,
		2017</t>
  </si>
  <si>
    <t>Capital Stock (Schedule of Issuances and Forfeitures of Common Shares) (Details) - Restricted shares</t>
  </si>
  <si>
    <t>Mar. 31, 2017shares</t>
  </si>
  <si>
    <t>Share-based Compensation Arrangement by Share-based Payment Award [Line Item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Interest Expense (Schedule of Components of Interest Expense) (Details) - USD ($) $ in Thousands</t>
  </si>
  <si>
    <t>Cash and accrued</t>
  </si>
  <si>
    <t>Total interest expense</t>
  </si>
  <si>
    <t>Income Taxes (Narrative) (Details) - USD ($) $ in Thousands</t>
  </si>
  <si>
    <t>Current income tax benefit or provision</t>
  </si>
  <si>
    <t>Earnings per Share (Schedule of Earnings per Share, Basic and Diluted, by Common Class, Including Two Class Method) (Details) - USD ($) $ / shares in Units, $ in Thousands</t>
  </si>
  <si>
    <t>Schedule of Earnings Per Share, Basic and Diluted, by Common Class, Including Two Class Method [Line Items]</t>
  </si>
  <si>
    <t>Net loss attributable to common stockholders</t>
  </si>
  <si>
    <t>Weighted average common shares outstanding basic (shares)</t>
  </si>
  <si>
    <t>Incremental shares from unvested restricted shares</t>
  </si>
  <si>
    <t>Incremental shares from outstanding stock options</t>
  </si>
  <si>
    <t>Incremental shares from outstanding PBUs</t>
  </si>
  <si>
    <t>Weighted average common shares outstanding diluted (shares)</t>
  </si>
  <si>
    <t>Basic (dollars per share)</t>
  </si>
  <si>
    <t>Diluted (dollars per share)</t>
  </si>
  <si>
    <t>Common shares excluded from denominator as anti-dilutive (shares)</t>
  </si>
  <si>
    <t>Unvested restricted shares</t>
  </si>
  <si>
    <t>Unvested PBUs</t>
  </si>
  <si>
    <t>Convertible notes</t>
  </si>
  <si>
    <t>Commitments and Contingencies (Narrative) (Details)</t>
  </si>
  <si>
    <t>May 03, 2016Officer</t>
  </si>
  <si>
    <t>Dec. 29, 2015USD ($)</t>
  </si>
  <si>
    <t>Gastar Exploration Inc V Christopher Mc Arthur | Maximum</t>
  </si>
  <si>
    <t>Loss Contingencies [Line Items]</t>
  </si>
  <si>
    <t>Damages sought in arbitration matter | $</t>
  </si>
  <si>
    <t>Torchlight Energy Resources, Inc., Torchlight Energy, Inc. v. Husky Ventures, Inc.</t>
  </si>
  <si>
    <t>Number of executive officers filed lawsuit | Officer</t>
  </si>
  <si>
    <t>Statement of Cash Flows - Supplemental Information (Schedule of Supplemental Cash Paid and Non-cash Transactions) (Details) - USD ($) $ in Thousands</t>
  </si>
  <si>
    <t>Cash paid for interest, net of capitalized amounts</t>
  </si>
  <si>
    <t>Non-cash transactions:</t>
  </si>
  <si>
    <t>Capital expenditures included in accounts payable and accrued drilling costs</t>
  </si>
  <si>
    <t>Capital expenditures included in accounts receivable</t>
  </si>
  <si>
    <t>Asset retirement obligation included in oil and natural gas properties</t>
  </si>
  <si>
    <t>Asset retirement obligation sold</t>
  </si>
  <si>
    <t>Application of advances to operators</t>
  </si>
  <si>
    <t>Non-cash financing charges excluded from accounts payable and accrued liabilities</t>
  </si>
  <si>
    <t>Subsequent Events - Additional Information (Details) $ in Millions</t>
  </si>
  <si>
    <t>May 04, 2017USD ($)</t>
  </si>
  <si>
    <t>Subsequent Event</t>
  </si>
  <si>
    <t>Subsequent Event [Line Items]</t>
  </si>
  <si>
    <t>Outstanding principal amount of notes exchanged to shares of common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1372</v>
      </c>
    </row>
    <row r="12" spans="1:3">
      <c r="A12" s="4" t="s">
        <v>19</v>
      </c>
      <c r="B12" s="4" t="s">
        <v>20</v>
      </c>
    </row>
    <row r="13" spans="1:3">
      <c r="A13" s="4" t="s">
        <v>21</v>
      </c>
      <c r="B13" s="4" t="s">
        <v>22</v>
      </c>
    </row>
    <row r="14" spans="1:3">
      <c r="A14" s="4" t="s">
        <v>23</v>
      </c>
      <c r="C14" s="5" t="n">
        <v>211903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7</v>
      </c>
    </row>
    <row r="4" spans="1:2">
      <c r="A4" s="4" t="s">
        <v>193</v>
      </c>
      <c r="B4" s="4" t="s">
        <v>194</v>
      </c>
    </row>
    <row r="5" spans="1:2">
      <c r="A5" s="4" t="s">
        <v>189</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595</v>
      </c>
      <c r="C3" s="7" t="n">
        <v>71529</v>
      </c>
    </row>
    <row r="4" spans="1:3">
      <c r="A4" s="4" t="s">
        <v>28</v>
      </c>
      <c r="B4" s="5" t="n">
        <v>36979</v>
      </c>
      <c r="C4" s="5" t="n">
        <v>26883</v>
      </c>
    </row>
    <row r="5" spans="1:3">
      <c r="A5" s="4" t="s">
        <v>29</v>
      </c>
      <c r="B5" s="5" t="n">
        <v>6293</v>
      </c>
      <c r="C5" s="5" t="n">
        <v>6212</v>
      </c>
    </row>
    <row r="6" spans="1:3">
      <c r="A6" s="4" t="s">
        <v>30</v>
      </c>
      <c r="B6" s="5" t="n">
        <v>652</v>
      </c>
      <c r="C6" s="5" t="n">
        <v>755</v>
      </c>
    </row>
    <row r="7" spans="1:3">
      <c r="A7" s="4" t="s">
        <v>31</v>
      </c>
      <c r="B7" s="5" t="n">
        <v>108519</v>
      </c>
      <c r="C7" s="5" t="n">
        <v>105379</v>
      </c>
    </row>
    <row r="8" spans="1:3">
      <c r="A8" s="3" t="s">
        <v>32</v>
      </c>
    </row>
    <row r="9" spans="1:3">
      <c r="A9" s="4" t="s">
        <v>33</v>
      </c>
      <c r="B9" s="5" t="n">
        <v>125940</v>
      </c>
      <c r="C9" s="5" t="n">
        <v>67333</v>
      </c>
    </row>
    <row r="10" spans="1:3">
      <c r="A10" s="4" t="s">
        <v>34</v>
      </c>
      <c r="B10" s="5" t="n">
        <v>1259201</v>
      </c>
      <c r="C10" s="5" t="n">
        <v>1253061</v>
      </c>
    </row>
    <row r="11" spans="1:3">
      <c r="A11" s="4" t="s">
        <v>35</v>
      </c>
      <c r="B11" s="5" t="n">
        <v>1385141</v>
      </c>
      <c r="C11" s="5" t="n">
        <v>1320394</v>
      </c>
    </row>
    <row r="12" spans="1:3">
      <c r="A12" s="4" t="s">
        <v>36</v>
      </c>
      <c r="B12" s="5" t="n">
        <v>2663</v>
      </c>
      <c r="C12" s="5" t="n">
        <v>2622</v>
      </c>
    </row>
    <row r="13" spans="1:3">
      <c r="A13" s="4" t="s">
        <v>37</v>
      </c>
      <c r="B13" s="5" t="n">
        <v>1387804</v>
      </c>
      <c r="C13" s="5" t="n">
        <v>1323016</v>
      </c>
    </row>
    <row r="14" spans="1:3">
      <c r="A14" s="4" t="s">
        <v>38</v>
      </c>
      <c r="B14" s="5" t="n">
        <v>-1135664</v>
      </c>
      <c r="C14" s="5" t="n">
        <v>-1131012</v>
      </c>
    </row>
    <row r="15" spans="1:3">
      <c r="A15" s="4" t="s">
        <v>39</v>
      </c>
      <c r="B15" s="5" t="n">
        <v>252140</v>
      </c>
      <c r="C15" s="5" t="n">
        <v>192004</v>
      </c>
    </row>
    <row r="16" spans="1:3">
      <c r="A16" s="3" t="s">
        <v>40</v>
      </c>
    </row>
    <row r="17" spans="1:3">
      <c r="A17" s="4" t="s">
        <v>41</v>
      </c>
      <c r="B17" s="5" t="n">
        <v>369</v>
      </c>
      <c r="C17" s="5" t="n">
        <v>0</v>
      </c>
    </row>
    <row r="18" spans="1:3">
      <c r="A18" s="4" t="s">
        <v>29</v>
      </c>
      <c r="B18" s="5" t="n">
        <v>1445</v>
      </c>
      <c r="C18" s="5" t="n">
        <v>1638</v>
      </c>
    </row>
    <row r="19" spans="1:3">
      <c r="A19" s="4" t="s">
        <v>42</v>
      </c>
      <c r="B19" s="5" t="n">
        <v>0</v>
      </c>
      <c r="C19" s="5" t="n">
        <v>676</v>
      </c>
    </row>
    <row r="20" spans="1:3">
      <c r="A20" s="4" t="s">
        <v>43</v>
      </c>
      <c r="B20" s="5" t="n">
        <v>87</v>
      </c>
      <c r="C20" s="5" t="n">
        <v>102</v>
      </c>
    </row>
    <row r="21" spans="1:3">
      <c r="A21" s="4" t="s">
        <v>44</v>
      </c>
      <c r="B21" s="5" t="n">
        <v>405</v>
      </c>
      <c r="C21" s="5" t="n">
        <v>405</v>
      </c>
    </row>
    <row r="22" spans="1:3">
      <c r="A22" s="4" t="s">
        <v>45</v>
      </c>
      <c r="B22" s="5" t="n">
        <v>2306</v>
      </c>
      <c r="C22" s="5" t="n">
        <v>2821</v>
      </c>
    </row>
    <row r="23" spans="1:3">
      <c r="A23" s="4" t="s">
        <v>46</v>
      </c>
      <c r="B23" s="5" t="n">
        <v>362965</v>
      </c>
      <c r="C23" s="5" t="n">
        <v>300204</v>
      </c>
    </row>
    <row r="24" spans="1:3">
      <c r="A24" s="3" t="s">
        <v>47</v>
      </c>
    </row>
    <row r="25" spans="1:3">
      <c r="A25" s="4" t="s">
        <v>48</v>
      </c>
      <c r="B25" s="5" t="n">
        <v>8034</v>
      </c>
      <c r="C25" s="5" t="n">
        <v>8867</v>
      </c>
    </row>
    <row r="26" spans="1:3">
      <c r="A26" s="4" t="s">
        <v>49</v>
      </c>
      <c r="B26" s="5" t="n">
        <v>11173</v>
      </c>
      <c r="C26" s="5" t="n">
        <v>6690</v>
      </c>
    </row>
    <row r="27" spans="1:3">
      <c r="A27" s="4" t="s">
        <v>50</v>
      </c>
      <c r="B27" s="5" t="n">
        <v>933</v>
      </c>
      <c r="C27" s="5" t="n">
        <v>3515</v>
      </c>
    </row>
    <row r="28" spans="1:3">
      <c r="A28" s="4" t="s">
        <v>51</v>
      </c>
      <c r="B28" s="5" t="n">
        <v>5224</v>
      </c>
      <c r="C28" s="5" t="n">
        <v>2615</v>
      </c>
    </row>
    <row r="29" spans="1:3">
      <c r="A29" s="4" t="s">
        <v>52</v>
      </c>
      <c r="B29" s="5" t="n">
        <v>2775</v>
      </c>
      <c r="C29" s="5" t="n">
        <v>3504</v>
      </c>
    </row>
    <row r="30" spans="1:3">
      <c r="A30" s="4" t="s">
        <v>29</v>
      </c>
      <c r="B30" s="5" t="n">
        <v>184</v>
      </c>
      <c r="C30" s="5" t="n">
        <v>338</v>
      </c>
    </row>
    <row r="31" spans="1:3">
      <c r="A31" s="4" t="s">
        <v>53</v>
      </c>
      <c r="B31" s="5" t="n">
        <v>1544</v>
      </c>
      <c r="C31" s="5" t="n">
        <v>1654</v>
      </c>
    </row>
    <row r="32" spans="1:3">
      <c r="A32" s="4" t="s">
        <v>54</v>
      </c>
      <c r="B32" s="5" t="n">
        <v>0</v>
      </c>
      <c r="C32" s="5" t="n">
        <v>89</v>
      </c>
    </row>
    <row r="33" spans="1:3">
      <c r="A33" s="4" t="s">
        <v>55</v>
      </c>
      <c r="B33" s="5" t="n">
        <v>3414</v>
      </c>
      <c r="C33" s="5" t="n">
        <v>2462</v>
      </c>
    </row>
    <row r="34" spans="1:3">
      <c r="A34" s="4" t="s">
        <v>56</v>
      </c>
      <c r="B34" s="5" t="n">
        <v>33281</v>
      </c>
      <c r="C34" s="5" t="n">
        <v>29734</v>
      </c>
    </row>
    <row r="35" spans="1:3">
      <c r="A35" s="3" t="s">
        <v>57</v>
      </c>
    </row>
    <row r="36" spans="1:3">
      <c r="A36" s="4" t="s">
        <v>58</v>
      </c>
      <c r="B36" s="5" t="n">
        <v>365066</v>
      </c>
      <c r="C36" s="5" t="n">
        <v>404493</v>
      </c>
    </row>
    <row r="37" spans="1:3">
      <c r="A37" s="4" t="s">
        <v>29</v>
      </c>
      <c r="B37" s="5" t="n">
        <v>1077</v>
      </c>
      <c r="C37" s="5" t="n">
        <v>0</v>
      </c>
    </row>
    <row r="38" spans="1:3">
      <c r="A38" s="4" t="s">
        <v>53</v>
      </c>
      <c r="B38" s="5" t="n">
        <v>626</v>
      </c>
      <c r="C38" s="5" t="n">
        <v>969</v>
      </c>
    </row>
    <row r="39" spans="1:3">
      <c r="A39" s="4" t="s">
        <v>54</v>
      </c>
      <c r="B39" s="5" t="n">
        <v>4282</v>
      </c>
      <c r="C39" s="5" t="n">
        <v>5443</v>
      </c>
    </row>
    <row r="40" spans="1:3">
      <c r="A40" s="4" t="s">
        <v>59</v>
      </c>
      <c r="B40" s="5" t="n">
        <v>371051</v>
      </c>
      <c r="C40" s="5" t="n">
        <v>410905</v>
      </c>
    </row>
    <row r="41" spans="1:3">
      <c r="A41" s="4" t="s">
        <v>60</v>
      </c>
      <c r="B41" s="4" t="s">
        <v>61</v>
      </c>
      <c r="C41" s="4" t="s">
        <v>61</v>
      </c>
    </row>
    <row r="42" spans="1:3">
      <c r="A42" s="3" t="s">
        <v>62</v>
      </c>
    </row>
    <row r="43" spans="1:3">
      <c r="A43" s="4" t="s">
        <v>63</v>
      </c>
      <c r="B43" s="5" t="n">
        <v>186</v>
      </c>
      <c r="C43" s="5" t="n">
        <v>150</v>
      </c>
    </row>
    <row r="44" spans="1:3">
      <c r="A44" s="4" t="s">
        <v>64</v>
      </c>
      <c r="B44" s="5" t="n">
        <v>777166</v>
      </c>
      <c r="C44" s="5" t="n">
        <v>644306</v>
      </c>
    </row>
    <row r="45" spans="1:3">
      <c r="A45" s="4" t="s">
        <v>65</v>
      </c>
      <c r="B45" s="5" t="n">
        <v>-818781</v>
      </c>
      <c r="C45" s="5" t="n">
        <v>-784953</v>
      </c>
    </row>
    <row r="46" spans="1:3">
      <c r="A46" s="4" t="s">
        <v>66</v>
      </c>
      <c r="B46" s="5" t="n">
        <v>-41367</v>
      </c>
      <c r="C46" s="5" t="n">
        <v>-140435</v>
      </c>
    </row>
    <row r="47" spans="1:3">
      <c r="A47" s="4" t="s">
        <v>67</v>
      </c>
      <c r="B47" s="5" t="n">
        <v>362965</v>
      </c>
      <c r="C47" s="5" t="n">
        <v>300204</v>
      </c>
    </row>
    <row r="48" spans="1:3">
      <c r="A48" s="4" t="s">
        <v>68</v>
      </c>
    </row>
    <row r="49" spans="1:3">
      <c r="A49" s="3" t="s">
        <v>62</v>
      </c>
    </row>
    <row r="50" spans="1:3">
      <c r="A50" s="4" t="s">
        <v>69</v>
      </c>
      <c r="B50" s="5" t="n">
        <v>41</v>
      </c>
      <c r="C50" s="5" t="n">
        <v>41</v>
      </c>
    </row>
    <row r="51" spans="1:3">
      <c r="A51" s="4" t="s">
        <v>70</v>
      </c>
    </row>
    <row r="52" spans="1:3">
      <c r="A52" s="3" t="s">
        <v>62</v>
      </c>
    </row>
    <row r="53" spans="1:3">
      <c r="A53" s="4" t="s">
        <v>69</v>
      </c>
      <c r="B53" s="7" t="n">
        <v>21</v>
      </c>
      <c r="C53"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row>
    <row r="6" spans="1:2">
      <c r="A6" s="4" t="s">
        <v>218</v>
      </c>
      <c r="B6" s="4" t="s">
        <v>219</v>
      </c>
    </row>
    <row r="7" spans="1:2">
      <c r="A7" s="4" t="s">
        <v>220</v>
      </c>
    </row>
    <row r="8" spans="1:2">
      <c r="A8" s="4" t="s">
        <v>218</v>
      </c>
      <c r="B8" s="4" t="s">
        <v>221</v>
      </c>
    </row>
    <row r="9" spans="1:2">
      <c r="A9" s="4" t="s">
        <v>222</v>
      </c>
    </row>
    <row r="10" spans="1:2">
      <c r="A10" s="4" t="s">
        <v>218</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row>
    <row r="8" spans="1:2">
      <c r="A8" s="3" t="s">
        <v>230</v>
      </c>
    </row>
    <row r="9" spans="1:2">
      <c r="A9" s="4" t="s">
        <v>238</v>
      </c>
      <c r="B9" s="4" t="s">
        <v>239</v>
      </c>
    </row>
    <row r="10" spans="1:2">
      <c r="A10" s="4" t="s">
        <v>240</v>
      </c>
    </row>
    <row r="11" spans="1:2">
      <c r="A11" s="3" t="s">
        <v>230</v>
      </c>
    </row>
    <row r="12" spans="1:2">
      <c r="A12" s="4" t="s">
        <v>238</v>
      </c>
      <c r="B12"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4</v>
      </c>
      <c r="B1" s="2" t="s">
        <v>1</v>
      </c>
      <c r="C1" s="2" t="s">
        <v>72</v>
      </c>
    </row>
    <row r="2" spans="1:3">
      <c r="B2" s="2" t="s">
        <v>2</v>
      </c>
      <c r="C2" s="2" t="s">
        <v>25</v>
      </c>
    </row>
    <row r="3" spans="1:3">
      <c r="A3" s="3" t="s">
        <v>255</v>
      </c>
    </row>
    <row r="4" spans="1:3">
      <c r="A4" s="4" t="s">
        <v>256</v>
      </c>
      <c r="B4" s="7" t="n">
        <v>1953</v>
      </c>
      <c r="C4" s="7" t="n">
        <v>0</v>
      </c>
    </row>
    <row r="5" spans="1:3">
      <c r="A5" s="4" t="s">
        <v>257</v>
      </c>
      <c r="B5" s="5" t="n">
        <v>0</v>
      </c>
      <c r="C5" s="5" t="n">
        <v>1953</v>
      </c>
    </row>
    <row r="6" spans="1:3">
      <c r="A6" s="4" t="s">
        <v>258</v>
      </c>
      <c r="B6" s="5" t="n">
        <v>0</v>
      </c>
      <c r="C6" s="5" t="n">
        <v>0</v>
      </c>
    </row>
    <row r="7" spans="1:3">
      <c r="A7" s="4" t="s">
        <v>259</v>
      </c>
      <c r="B7" s="7" t="n">
        <v>1953</v>
      </c>
      <c r="C7" s="7" t="n">
        <v>19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1</v>
      </c>
      <c r="B1" s="2" t="s">
        <v>1</v>
      </c>
      <c r="C1" s="2" t="s">
        <v>72</v>
      </c>
    </row>
    <row r="2" spans="1:3">
      <c r="B2" s="2" t="s">
        <v>2</v>
      </c>
      <c r="C2" s="2" t="s">
        <v>25</v>
      </c>
    </row>
    <row r="3" spans="1:3">
      <c r="A3" s="4" t="s">
        <v>73</v>
      </c>
      <c r="B3" s="7" t="n">
        <v>1953</v>
      </c>
      <c r="C3" s="7" t="n">
        <v>1953</v>
      </c>
    </row>
    <row r="4" spans="1:3">
      <c r="A4" s="4" t="s">
        <v>74</v>
      </c>
      <c r="B4" s="5" t="n">
        <v>40000000</v>
      </c>
      <c r="C4" s="5" t="n">
        <v>40000000</v>
      </c>
    </row>
    <row r="5" spans="1:3">
      <c r="A5" s="4" t="s">
        <v>75</v>
      </c>
      <c r="B5" s="8" t="n">
        <v>0.01</v>
      </c>
      <c r="C5" s="8" t="n">
        <v>0.01</v>
      </c>
    </row>
    <row r="6" spans="1:3">
      <c r="A6" s="4" t="s">
        <v>76</v>
      </c>
      <c r="B6" s="9" t="n">
        <v>0.001</v>
      </c>
      <c r="C6" s="9" t="n">
        <v>0.001</v>
      </c>
    </row>
    <row r="7" spans="1:3">
      <c r="A7" s="4" t="s">
        <v>77</v>
      </c>
      <c r="B7" s="5" t="n">
        <v>550000000</v>
      </c>
      <c r="C7" s="5" t="n">
        <v>550000000</v>
      </c>
    </row>
    <row r="8" spans="1:3">
      <c r="A8" s="4" t="s">
        <v>78</v>
      </c>
      <c r="B8" s="5" t="n">
        <v>186147733</v>
      </c>
      <c r="C8" s="5" t="n">
        <v>150377870</v>
      </c>
    </row>
    <row r="9" spans="1:3">
      <c r="A9" s="4" t="s">
        <v>79</v>
      </c>
      <c r="B9" s="5" t="n">
        <v>186147733</v>
      </c>
      <c r="C9" s="5" t="n">
        <v>150377870</v>
      </c>
    </row>
    <row r="10" spans="1:3">
      <c r="A10" s="4" t="s">
        <v>68</v>
      </c>
    </row>
    <row r="11" spans="1:3">
      <c r="A11" s="4" t="s">
        <v>74</v>
      </c>
      <c r="B11" s="5" t="n">
        <v>10000000</v>
      </c>
      <c r="C11" s="5" t="n">
        <v>10000000</v>
      </c>
    </row>
    <row r="12" spans="1:3">
      <c r="A12" s="4" t="s">
        <v>80</v>
      </c>
      <c r="B12" s="4" t="s">
        <v>81</v>
      </c>
      <c r="C12" s="4" t="s">
        <v>81</v>
      </c>
    </row>
    <row r="13" spans="1:3">
      <c r="A13" s="4" t="s">
        <v>82</v>
      </c>
      <c r="B13" s="5" t="n">
        <v>4045000</v>
      </c>
      <c r="C13" s="5" t="n">
        <v>4045000</v>
      </c>
    </row>
    <row r="14" spans="1:3">
      <c r="A14" s="4" t="s">
        <v>83</v>
      </c>
      <c r="B14" s="5" t="n">
        <v>4045000</v>
      </c>
      <c r="C14" s="5" t="n">
        <v>4045000</v>
      </c>
    </row>
    <row r="15" spans="1:3">
      <c r="A15" s="4" t="s">
        <v>84</v>
      </c>
      <c r="B15" s="7" t="n">
        <v>25</v>
      </c>
      <c r="C15" s="7" t="n">
        <v>25</v>
      </c>
    </row>
    <row r="16" spans="1:3">
      <c r="A16" s="4" t="s">
        <v>70</v>
      </c>
    </row>
    <row r="17" spans="1:3">
      <c r="A17" s="4" t="s">
        <v>74</v>
      </c>
      <c r="B17" s="5" t="n">
        <v>10000000</v>
      </c>
      <c r="C17" s="5" t="n">
        <v>10000000</v>
      </c>
    </row>
    <row r="18" spans="1:3">
      <c r="A18" s="4" t="s">
        <v>80</v>
      </c>
      <c r="B18" s="4" t="s">
        <v>85</v>
      </c>
      <c r="C18" s="4" t="s">
        <v>85</v>
      </c>
    </row>
    <row r="19" spans="1:3">
      <c r="A19" s="4" t="s">
        <v>82</v>
      </c>
      <c r="B19" s="5" t="n">
        <v>2140000</v>
      </c>
      <c r="C19" s="5" t="n">
        <v>2140000</v>
      </c>
    </row>
    <row r="20" spans="1:3">
      <c r="A20" s="4" t="s">
        <v>83</v>
      </c>
      <c r="B20" s="5" t="n">
        <v>2140000</v>
      </c>
      <c r="C20" s="5" t="n">
        <v>2140000</v>
      </c>
    </row>
    <row r="21" spans="1:3">
      <c r="A21" s="4" t="s">
        <v>84</v>
      </c>
      <c r="B21" s="7" t="n">
        <v>25</v>
      </c>
      <c r="C21"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60</v>
      </c>
      <c r="B1" s="2" t="s">
        <v>1</v>
      </c>
    </row>
    <row r="2" spans="1:2">
      <c r="B2" s="2" t="s">
        <v>261</v>
      </c>
    </row>
    <row r="3" spans="1:2">
      <c r="A3" s="3" t="s">
        <v>157</v>
      </c>
    </row>
    <row r="4" spans="1:2">
      <c r="A4" s="4" t="s">
        <v>262</v>
      </c>
      <c r="B4" s="7" t="n">
        <v>657000</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6"/>
    <col customWidth="1" max="6" min="6" width="80"/>
    <col customWidth="1" max="7" min="7" width="21"/>
    <col customWidth="1" max="8" min="8" width="21"/>
    <col customWidth="1" max="9" min="9" width="21"/>
    <col customWidth="1" max="10" min="10" width="25"/>
    <col customWidth="1" max="11" min="11" width="21"/>
    <col customWidth="1" max="12" min="12" width="17"/>
  </cols>
  <sheetData>
    <row r="1" spans="1:12">
      <c r="A1" s="1" t="s">
        <v>265</v>
      </c>
      <c r="B1" s="2" t="s">
        <v>266</v>
      </c>
      <c r="C1" s="2" t="s">
        <v>267</v>
      </c>
      <c r="D1" s="2" t="s">
        <v>268</v>
      </c>
      <c r="E1" s="2" t="s">
        <v>269</v>
      </c>
      <c r="F1" s="2" t="s">
        <v>270</v>
      </c>
      <c r="G1" s="2" t="s">
        <v>271</v>
      </c>
      <c r="H1" s="2" t="s">
        <v>272</v>
      </c>
      <c r="I1" s="2" t="s">
        <v>273</v>
      </c>
      <c r="J1" s="2" t="s">
        <v>266</v>
      </c>
      <c r="K1" s="2" t="s">
        <v>274</v>
      </c>
      <c r="L1" s="2" t="s">
        <v>275</v>
      </c>
    </row>
    <row r="2" spans="1:12">
      <c r="A2" s="3" t="s">
        <v>276</v>
      </c>
    </row>
    <row r="3" spans="1:12">
      <c r="A3" s="4" t="s">
        <v>277</v>
      </c>
      <c r="J3" s="4" t="s">
        <v>278</v>
      </c>
    </row>
    <row r="4" spans="1:12">
      <c r="A4" s="4" t="s">
        <v>279</v>
      </c>
      <c r="J4" s="7" t="n">
        <v>13150000</v>
      </c>
      <c r="K4" s="7" t="n">
        <v>0</v>
      </c>
    </row>
    <row r="5" spans="1:12">
      <c r="A5" s="4" t="s">
        <v>209</v>
      </c>
    </row>
    <row r="6" spans="1:12">
      <c r="A6" s="3" t="s">
        <v>276</v>
      </c>
    </row>
    <row r="7" spans="1:12">
      <c r="A7" s="4" t="s">
        <v>279</v>
      </c>
      <c r="G7" s="7" t="n">
        <v>75700000</v>
      </c>
      <c r="H7" s="7" t="n">
        <v>80000000</v>
      </c>
    </row>
    <row r="8" spans="1:12">
      <c r="A8" s="4" t="s">
        <v>280</v>
      </c>
      <c r="G8" s="7" t="n">
        <v>3500000</v>
      </c>
    </row>
    <row r="9" spans="1:12">
      <c r="A9" s="4" t="s">
        <v>281</v>
      </c>
      <c r="H9" s="7" t="n">
        <v>0</v>
      </c>
    </row>
    <row r="10" spans="1:12">
      <c r="A10" s="4" t="s">
        <v>282</v>
      </c>
    </row>
    <row r="11" spans="1:12">
      <c r="A11" s="3" t="s">
        <v>276</v>
      </c>
    </row>
    <row r="12" spans="1:12">
      <c r="A12" s="4" t="s">
        <v>283</v>
      </c>
      <c r="B12" s="5" t="n">
        <v>9</v>
      </c>
      <c r="J12" s="5" t="n">
        <v>9</v>
      </c>
    </row>
    <row r="13" spans="1:12">
      <c r="A13" s="4" t="s">
        <v>284</v>
      </c>
    </row>
    <row r="14" spans="1:12">
      <c r="A14" s="3" t="s">
        <v>276</v>
      </c>
    </row>
    <row r="15" spans="1:12">
      <c r="A15" s="4" t="s">
        <v>283</v>
      </c>
      <c r="L15" s="5" t="n">
        <v>16</v>
      </c>
    </row>
    <row r="16" spans="1:12">
      <c r="A16" s="4" t="s">
        <v>285</v>
      </c>
    </row>
    <row r="17" spans="1:12">
      <c r="A17" s="3" t="s">
        <v>276</v>
      </c>
    </row>
    <row r="18" spans="1:12">
      <c r="A18" s="4" t="s">
        <v>277</v>
      </c>
      <c r="J18" s="4" t="s">
        <v>286</v>
      </c>
    </row>
    <row r="19" spans="1:12">
      <c r="A19" s="4" t="s">
        <v>287</v>
      </c>
    </row>
    <row r="20" spans="1:12">
      <c r="A20" s="3" t="s">
        <v>276</v>
      </c>
    </row>
    <row r="21" spans="1:12">
      <c r="A21" s="4" t="s">
        <v>288</v>
      </c>
      <c r="C21" s="5" t="n">
        <v>66</v>
      </c>
    </row>
    <row r="22" spans="1:12">
      <c r="A22" s="4" t="s">
        <v>289</v>
      </c>
      <c r="C22" s="10" t="n">
        <v>9.5</v>
      </c>
    </row>
    <row r="23" spans="1:12">
      <c r="A23" s="4" t="s">
        <v>290</v>
      </c>
      <c r="C23" s="5" t="n">
        <v>5670</v>
      </c>
    </row>
    <row r="24" spans="1:12">
      <c r="A24" s="4" t="s">
        <v>291</v>
      </c>
      <c r="C24" s="7" t="n">
        <v>51400000</v>
      </c>
    </row>
    <row r="25" spans="1:12">
      <c r="A25" s="4" t="s">
        <v>292</v>
      </c>
    </row>
    <row r="26" spans="1:12">
      <c r="A26" s="3" t="s">
        <v>276</v>
      </c>
    </row>
    <row r="27" spans="1:12">
      <c r="A27" s="4" t="s">
        <v>293</v>
      </c>
      <c r="D27" s="7" t="n">
        <v>200000</v>
      </c>
    </row>
    <row r="28" spans="1:12">
      <c r="A28" s="4" t="s">
        <v>294</v>
      </c>
    </row>
    <row r="29" spans="1:12">
      <c r="A29" s="3" t="s">
        <v>276</v>
      </c>
    </row>
    <row r="30" spans="1:12">
      <c r="A30" s="4" t="s">
        <v>293</v>
      </c>
      <c r="E30" s="7" t="n">
        <v>71000000</v>
      </c>
    </row>
    <row r="31" spans="1:12">
      <c r="A31" s="4" t="s">
        <v>295</v>
      </c>
      <c r="E31" s="5" t="n">
        <v>25300</v>
      </c>
    </row>
    <row r="32" spans="1:12">
      <c r="A32" s="4" t="s">
        <v>296</v>
      </c>
      <c r="E32" s="5" t="n">
        <v>19100</v>
      </c>
    </row>
    <row r="33" spans="1:12">
      <c r="A33" s="4" t="s">
        <v>297</v>
      </c>
      <c r="E33" s="5" t="n">
        <v>25</v>
      </c>
    </row>
    <row r="34" spans="1:12">
      <c r="A34" s="4" t="s">
        <v>298</v>
      </c>
      <c r="E34" s="10" t="n">
        <v>11.2</v>
      </c>
    </row>
    <row r="35" spans="1:12">
      <c r="A35" s="4" t="s">
        <v>299</v>
      </c>
      <c r="E35" s="7" t="n">
        <v>10000000</v>
      </c>
    </row>
    <row r="36" spans="1:12">
      <c r="A36" s="4" t="s">
        <v>300</v>
      </c>
      <c r="B36" s="7" t="n">
        <v>58500000</v>
      </c>
    </row>
    <row r="37" spans="1:12">
      <c r="A37" s="4" t="s">
        <v>301</v>
      </c>
    </row>
    <row r="38" spans="1:12">
      <c r="A38" s="3" t="s">
        <v>276</v>
      </c>
    </row>
    <row r="39" spans="1:12">
      <c r="A39" s="4" t="s">
        <v>300</v>
      </c>
      <c r="I39" s="7" t="n">
        <v>10400000</v>
      </c>
    </row>
    <row r="40" spans="1:12">
      <c r="A40" s="4" t="s">
        <v>302</v>
      </c>
    </row>
    <row r="41" spans="1:12">
      <c r="A41" s="3" t="s">
        <v>276</v>
      </c>
    </row>
    <row r="42" spans="1:12">
      <c r="A42" s="4" t="s">
        <v>303</v>
      </c>
      <c r="F42" s="4" t="s">
        <v>304</v>
      </c>
    </row>
    <row r="43" spans="1:12">
      <c r="A43" s="4" t="s">
        <v>305</v>
      </c>
      <c r="F43" s="4" t="s">
        <v>306</v>
      </c>
    </row>
    <row r="44" spans="1:12">
      <c r="A44" s="4" t="s">
        <v>307</v>
      </c>
      <c r="F44" s="4" t="s">
        <v>278</v>
      </c>
    </row>
    <row r="45" spans="1:12">
      <c r="A45" s="4" t="s">
        <v>308</v>
      </c>
      <c r="F45" s="4" t="s">
        <v>309</v>
      </c>
    </row>
    <row r="46" spans="1:12">
      <c r="A46" s="4" t="s">
        <v>310</v>
      </c>
      <c r="F46" s="5" t="n">
        <v>3</v>
      </c>
    </row>
    <row r="47" spans="1:12">
      <c r="A47" s="4" t="s">
        <v>311</v>
      </c>
      <c r="F47" s="5" t="n">
        <v>20</v>
      </c>
    </row>
    <row r="48" spans="1:12">
      <c r="A48" s="4" t="s">
        <v>312</v>
      </c>
      <c r="F48" s="5" t="n">
        <v>18</v>
      </c>
    </row>
    <row r="49" spans="1:12">
      <c r="A49" s="4" t="s">
        <v>313</v>
      </c>
      <c r="F49" s="5" t="n">
        <v>2</v>
      </c>
    </row>
    <row r="50" spans="1:12">
      <c r="A50" s="4" t="s">
        <v>314</v>
      </c>
      <c r="F50" s="4" t="s">
        <v>286</v>
      </c>
    </row>
    <row r="51" spans="1:12">
      <c r="A51" s="4" t="s">
        <v>315</v>
      </c>
      <c r="F51" s="4" t="s">
        <v>316</v>
      </c>
    </row>
    <row r="52" spans="1:12">
      <c r="A52" s="4" t="s">
        <v>317</v>
      </c>
      <c r="F52" s="4" t="s">
        <v>309</v>
      </c>
    </row>
    <row r="53" spans="1:12">
      <c r="A53" s="4" t="s">
        <v>318</v>
      </c>
      <c r="F53" s="4" t="s">
        <v>304</v>
      </c>
    </row>
    <row r="54" spans="1:12">
      <c r="A54" s="4" t="s">
        <v>319</v>
      </c>
      <c r="F54" s="4" t="s">
        <v>320</v>
      </c>
    </row>
    <row r="55" spans="1:12">
      <c r="A55" s="4" t="s">
        <v>321</v>
      </c>
    </row>
    <row r="56" spans="1:12">
      <c r="A56" s="3" t="s">
        <v>276</v>
      </c>
    </row>
    <row r="57" spans="1:12">
      <c r="A57" s="4" t="s">
        <v>290</v>
      </c>
      <c r="F57" s="5" t="n">
        <v>21200</v>
      </c>
    </row>
    <row r="58" spans="1:12">
      <c r="A58" s="4" t="s">
        <v>322</v>
      </c>
      <c r="F58" s="5" t="n">
        <v>3</v>
      </c>
    </row>
    <row r="59" spans="1:12">
      <c r="A59" s="4" t="s">
        <v>323</v>
      </c>
      <c r="F59" s="5" t="n">
        <v>32900</v>
      </c>
    </row>
    <row r="60" spans="1:12">
      <c r="A60" s="4" t="s">
        <v>315</v>
      </c>
      <c r="F60" s="4" t="s">
        <v>324</v>
      </c>
    </row>
    <row r="61" spans="1:12">
      <c r="A61" s="4" t="s">
        <v>318</v>
      </c>
      <c r="F61" s="4" t="s">
        <v>278</v>
      </c>
    </row>
    <row r="62" spans="1:12">
      <c r="A62" s="4" t="s">
        <v>325</v>
      </c>
    </row>
    <row r="63" spans="1:12">
      <c r="A63" s="3" t="s">
        <v>276</v>
      </c>
    </row>
    <row r="64" spans="1:12">
      <c r="A64" s="4" t="s">
        <v>326</v>
      </c>
      <c r="F64" s="5" t="n">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4257</v>
      </c>
      <c r="C3" s="7" t="n">
        <v>1100</v>
      </c>
    </row>
    <row r="4" spans="1:3">
      <c r="A4" s="4" t="s">
        <v>330</v>
      </c>
      <c r="B4" s="5" t="n">
        <v>113687</v>
      </c>
      <c r="C4" s="5" t="n">
        <v>58857</v>
      </c>
    </row>
    <row r="5" spans="1:3">
      <c r="A5" s="4" t="s">
        <v>331</v>
      </c>
      <c r="B5" s="5" t="n">
        <v>7996</v>
      </c>
      <c r="C5" s="5" t="n">
        <v>7376</v>
      </c>
    </row>
    <row r="6" spans="1:3">
      <c r="A6" s="4" t="s">
        <v>332</v>
      </c>
      <c r="B6" s="7" t="n">
        <v>125940</v>
      </c>
      <c r="C6" s="7" t="n">
        <v>67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333</v>
      </c>
      <c r="C1" s="2" t="s">
        <v>1</v>
      </c>
    </row>
    <row r="2" spans="1:4">
      <c r="C2" s="2" t="s">
        <v>334</v>
      </c>
      <c r="D2" s="2" t="s">
        <v>335</v>
      </c>
    </row>
    <row r="3" spans="1:4">
      <c r="A3" s="3" t="s">
        <v>336</v>
      </c>
    </row>
    <row r="4" spans="1:4">
      <c r="A4" s="4" t="s">
        <v>337</v>
      </c>
      <c r="C4" s="7" t="n">
        <v>0</v>
      </c>
      <c r="D4" s="7" t="n">
        <v>48497</v>
      </c>
    </row>
    <row r="5" spans="1:4">
      <c r="A5" s="4" t="s">
        <v>338</v>
      </c>
    </row>
    <row r="6" spans="1:4">
      <c r="A6" s="3" t="s">
        <v>336</v>
      </c>
    </row>
    <row r="7" spans="1:4">
      <c r="A7" s="4" t="s">
        <v>339</v>
      </c>
      <c r="B7" s="4" t="s">
        <v>340</v>
      </c>
      <c r="C7" s="11" t="n">
        <v>2.73</v>
      </c>
      <c r="D7" s="11" t="n">
        <v>2.4</v>
      </c>
    </row>
    <row r="8" spans="1:4">
      <c r="A8" s="4" t="s">
        <v>341</v>
      </c>
    </row>
    <row r="9" spans="1:4">
      <c r="A9" s="3" t="s">
        <v>336</v>
      </c>
    </row>
    <row r="10" spans="1:4">
      <c r="A10" s="4" t="s">
        <v>342</v>
      </c>
      <c r="B10" s="4" t="s">
        <v>340</v>
      </c>
      <c r="C10" s="11" t="n">
        <v>47.61</v>
      </c>
      <c r="D10" s="11" t="n">
        <v>46.26</v>
      </c>
    </row>
    <row r="11" spans="1:4"/>
    <row r="12" spans="1:4">
      <c r="A12" s="4" t="s">
        <v>340</v>
      </c>
      <c r="B12" s="4" t="s">
        <v>343</v>
      </c>
    </row>
  </sheetData>
  <mergeCells count="4">
    <mergeCell ref="A1:B2"/>
    <mergeCell ref="C1:D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44</v>
      </c>
      <c r="B1" s="2" t="s">
        <v>1</v>
      </c>
    </row>
    <row r="2" spans="1:2">
      <c r="B2" s="2" t="s">
        <v>345</v>
      </c>
    </row>
    <row r="3" spans="1:2">
      <c r="A3" s="3" t="s">
        <v>204</v>
      </c>
    </row>
    <row r="4" spans="1:2">
      <c r="A4" s="4" t="s">
        <v>346</v>
      </c>
      <c r="B4" s="7" t="n">
        <v>11621</v>
      </c>
    </row>
    <row r="5" spans="1:2">
      <c r="A5" s="4" t="s">
        <v>347</v>
      </c>
      <c r="B5" s="7" t="n">
        <v>-68647</v>
      </c>
    </row>
    <row r="6" spans="1:2">
      <c r="A6" s="4" t="s">
        <v>348</v>
      </c>
      <c r="B6" s="8" t="n">
        <v>-0.87</v>
      </c>
    </row>
    <row r="7" spans="1:2">
      <c r="A7" s="4" t="s">
        <v>349</v>
      </c>
      <c r="B7" s="8" t="n">
        <v>-0.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s>
  <sheetData>
    <row r="1" spans="1:5">
      <c r="A1" s="1" t="s">
        <v>350</v>
      </c>
      <c r="B1" s="2" t="s">
        <v>2</v>
      </c>
      <c r="D1" s="2" t="s">
        <v>351</v>
      </c>
      <c r="E1" s="2" t="s">
        <v>25</v>
      </c>
    </row>
    <row r="2" spans="1:5">
      <c r="A2" s="3" t="s">
        <v>352</v>
      </c>
    </row>
    <row r="3" spans="1:5">
      <c r="A3" s="4" t="s">
        <v>58</v>
      </c>
      <c r="B3" s="7" t="n">
        <v>365066000</v>
      </c>
      <c r="E3" s="7" t="n">
        <v>404493000</v>
      </c>
    </row>
    <row r="4" spans="1:5">
      <c r="A4" s="4" t="s">
        <v>217</v>
      </c>
    </row>
    <row r="5" spans="1:5">
      <c r="A5" s="3" t="s">
        <v>352</v>
      </c>
    </row>
    <row r="6" spans="1:5">
      <c r="A6" s="4" t="s">
        <v>353</v>
      </c>
      <c r="B6" s="5" t="n">
        <v>200000000</v>
      </c>
    </row>
    <row r="7" spans="1:5">
      <c r="A7" s="4" t="s">
        <v>354</v>
      </c>
      <c r="B7" s="5" t="n">
        <v>-2923000</v>
      </c>
      <c r="C7" s="4" t="s">
        <v>340</v>
      </c>
      <c r="D7" s="7" t="n">
        <v>-5100000</v>
      </c>
    </row>
    <row r="8" spans="1:5">
      <c r="A8" s="4" t="s">
        <v>355</v>
      </c>
      <c r="B8" s="5" t="n">
        <v>-51954000</v>
      </c>
      <c r="C8" s="4" t="s">
        <v>340</v>
      </c>
      <c r="D8" s="5" t="n">
        <v>-52400000</v>
      </c>
    </row>
    <row r="9" spans="1:5">
      <c r="A9" s="4" t="s">
        <v>356</v>
      </c>
      <c r="B9" s="5" t="n">
        <v>145123000</v>
      </c>
    </row>
    <row r="10" spans="1:5">
      <c r="A10" s="4" t="s">
        <v>220</v>
      </c>
    </row>
    <row r="11" spans="1:5">
      <c r="A11" s="3" t="s">
        <v>352</v>
      </c>
    </row>
    <row r="12" spans="1:5">
      <c r="A12" s="4" t="s">
        <v>353</v>
      </c>
      <c r="E12" s="5" t="n">
        <v>325000000</v>
      </c>
    </row>
    <row r="13" spans="1:5">
      <c r="A13" s="4" t="s">
        <v>354</v>
      </c>
      <c r="E13" s="5" t="n">
        <v>-795000</v>
      </c>
    </row>
    <row r="14" spans="1:5">
      <c r="A14" s="4" t="s">
        <v>355</v>
      </c>
      <c r="E14" s="5" t="n">
        <v>-4342000</v>
      </c>
    </row>
    <row r="15" spans="1:5">
      <c r="A15" s="4" t="s">
        <v>356</v>
      </c>
      <c r="E15" s="5" t="n">
        <v>319863000</v>
      </c>
    </row>
    <row r="16" spans="1:5">
      <c r="A16" s="4" t="s">
        <v>222</v>
      </c>
    </row>
    <row r="17" spans="1:5">
      <c r="A17" s="3" t="s">
        <v>352</v>
      </c>
    </row>
    <row r="18" spans="1:5">
      <c r="A18" s="4" t="s">
        <v>353</v>
      </c>
      <c r="B18" s="5" t="n">
        <v>250000000</v>
      </c>
    </row>
    <row r="19" spans="1:5">
      <c r="A19" s="4" t="s">
        <v>354</v>
      </c>
      <c r="B19" s="5" t="n">
        <v>-5143000</v>
      </c>
      <c r="C19" s="4" t="s">
        <v>340</v>
      </c>
      <c r="D19" s="5" t="n">
        <v>-5200000</v>
      </c>
    </row>
    <row r="20" spans="1:5">
      <c r="A20" s="4" t="s">
        <v>355</v>
      </c>
      <c r="B20" s="5" t="n">
        <v>-24914000</v>
      </c>
      <c r="C20" s="4" t="s">
        <v>340</v>
      </c>
      <c r="D20" s="7" t="n">
        <v>-25200000</v>
      </c>
    </row>
    <row r="21" spans="1:5">
      <c r="A21" s="4" t="s">
        <v>356</v>
      </c>
      <c r="B21" s="7" t="n">
        <v>219943000</v>
      </c>
    </row>
    <row r="22" spans="1:5">
      <c r="A22" s="4" t="s">
        <v>357</v>
      </c>
    </row>
    <row r="23" spans="1:5">
      <c r="A23" s="3" t="s">
        <v>352</v>
      </c>
    </row>
    <row r="24" spans="1:5">
      <c r="A24" s="4" t="s">
        <v>358</v>
      </c>
      <c r="E24" s="7" t="n">
        <v>84630000</v>
      </c>
    </row>
    <row r="25" spans="1:5"/>
    <row r="26" spans="1:5">
      <c r="A26" s="4" t="s">
        <v>340</v>
      </c>
      <c r="B26" s="4" t="s">
        <v>359</v>
      </c>
    </row>
  </sheetData>
  <mergeCells count="3">
    <mergeCell ref="B1:C1"/>
    <mergeCell ref="A25:E25"/>
    <mergeCell ref="B26:E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4"/>
    <col customWidth="1" max="7" min="7" width="14"/>
    <col customWidth="1" max="8" min="8" width="15"/>
    <col customWidth="1" max="9" min="9" width="13"/>
    <col customWidth="1" max="10" min="10" width="14"/>
    <col customWidth="1" max="11" min="11" width="14"/>
    <col customWidth="1" max="12" min="12" width="14"/>
    <col customWidth="1" max="13" min="13" width="14"/>
  </cols>
  <sheetData>
    <row r="1" spans="1:13">
      <c r="A1" s="1" t="s">
        <v>360</v>
      </c>
      <c r="B1" s="2" t="s">
        <v>361</v>
      </c>
      <c r="C1" s="2" t="s">
        <v>362</v>
      </c>
      <c r="D1" s="2" t="s">
        <v>351</v>
      </c>
      <c r="E1" s="2" t="s">
        <v>2</v>
      </c>
      <c r="G1" s="2" t="s">
        <v>87</v>
      </c>
      <c r="H1" s="2" t="s">
        <v>25</v>
      </c>
      <c r="I1" s="2" t="s">
        <v>363</v>
      </c>
      <c r="J1" s="2" t="s">
        <v>364</v>
      </c>
      <c r="K1" s="2" t="s">
        <v>365</v>
      </c>
      <c r="L1" s="2" t="s">
        <v>366</v>
      </c>
      <c r="M1" s="2" t="s">
        <v>367</v>
      </c>
    </row>
    <row r="2" spans="1:13">
      <c r="A2" s="3" t="s">
        <v>352</v>
      </c>
    </row>
    <row r="3" spans="1:13">
      <c r="A3" s="4" t="s">
        <v>76</v>
      </c>
      <c r="E3" s="9" t="n">
        <v>0.001</v>
      </c>
      <c r="H3" s="9" t="n">
        <v>0.001</v>
      </c>
    </row>
    <row r="4" spans="1:13">
      <c r="A4" s="4" t="s">
        <v>145</v>
      </c>
      <c r="E4" s="7" t="n">
        <v>56366000</v>
      </c>
      <c r="G4" s="7" t="n">
        <v>0</v>
      </c>
    </row>
    <row r="5" spans="1:13">
      <c r="A5" s="4" t="s">
        <v>75</v>
      </c>
      <c r="E5" s="8" t="n">
        <v>0.01</v>
      </c>
      <c r="H5" s="8" t="n">
        <v>0.01</v>
      </c>
    </row>
    <row r="6" spans="1:13">
      <c r="A6" s="4" t="s">
        <v>368</v>
      </c>
      <c r="D6" s="12" t="n">
        <v>1.7002</v>
      </c>
    </row>
    <row r="7" spans="1:13">
      <c r="A7" s="4" t="s">
        <v>357</v>
      </c>
    </row>
    <row r="8" spans="1:13">
      <c r="A8" s="3" t="s">
        <v>352</v>
      </c>
    </row>
    <row r="9" spans="1:13">
      <c r="A9" s="4" t="s">
        <v>369</v>
      </c>
      <c r="D9" s="7" t="n">
        <v>69200000</v>
      </c>
    </row>
    <row r="10" spans="1:13">
      <c r="A10" s="4" t="s">
        <v>370</v>
      </c>
    </row>
    <row r="11" spans="1:13">
      <c r="A11" s="3" t="s">
        <v>352</v>
      </c>
    </row>
    <row r="12" spans="1:13">
      <c r="A12" s="4" t="s">
        <v>371</v>
      </c>
      <c r="E12" s="7" t="n">
        <v>250000000</v>
      </c>
    </row>
    <row r="13" spans="1:13">
      <c r="A13" s="4" t="s">
        <v>372</v>
      </c>
      <c r="E13" s="7" t="n">
        <v>219943000</v>
      </c>
    </row>
    <row r="14" spans="1:13">
      <c r="A14" s="4" t="s">
        <v>373</v>
      </c>
      <c r="D14" s="4" t="s">
        <v>374</v>
      </c>
    </row>
    <row r="15" spans="1:13">
      <c r="A15" s="4" t="s">
        <v>375</v>
      </c>
      <c r="E15" s="4" t="s">
        <v>376</v>
      </c>
    </row>
    <row r="16" spans="1:13">
      <c r="A16" s="4" t="s">
        <v>377</v>
      </c>
      <c r="E16" s="4" t="s">
        <v>378</v>
      </c>
    </row>
    <row r="17" spans="1:13">
      <c r="A17" s="4" t="s">
        <v>379</v>
      </c>
      <c r="D17" s="7" t="n">
        <v>224800000</v>
      </c>
    </row>
    <row r="18" spans="1:13">
      <c r="A18" s="4" t="s">
        <v>380</v>
      </c>
      <c r="D18" s="5" t="n">
        <v>25200000</v>
      </c>
      <c r="E18" s="7" t="n">
        <v>24914000</v>
      </c>
      <c r="F18" s="4" t="s">
        <v>340</v>
      </c>
    </row>
    <row r="19" spans="1:13">
      <c r="A19" s="4" t="s">
        <v>381</v>
      </c>
      <c r="D19" s="7" t="n">
        <v>5200000</v>
      </c>
      <c r="E19" s="5" t="n">
        <v>5143000</v>
      </c>
      <c r="F19" s="4" t="s">
        <v>340</v>
      </c>
    </row>
    <row r="20" spans="1:13">
      <c r="A20" s="4" t="s">
        <v>382</v>
      </c>
      <c r="D20" s="4" t="s">
        <v>383</v>
      </c>
    </row>
    <row r="21" spans="1:13">
      <c r="A21" s="4" t="s">
        <v>384</v>
      </c>
    </row>
    <row r="22" spans="1:13">
      <c r="A22" s="3" t="s">
        <v>352</v>
      </c>
    </row>
    <row r="23" spans="1:13">
      <c r="A23" s="4" t="s">
        <v>385</v>
      </c>
      <c r="C23" s="5" t="n">
        <v>25456521</v>
      </c>
    </row>
    <row r="24" spans="1:13">
      <c r="A24" s="4" t="s">
        <v>368</v>
      </c>
      <c r="C24" s="12" t="n">
        <v>1.4731</v>
      </c>
    </row>
    <row r="25" spans="1:13">
      <c r="A25" s="4" t="s">
        <v>386</v>
      </c>
    </row>
    <row r="26" spans="1:13">
      <c r="A26" s="3" t="s">
        <v>352</v>
      </c>
    </row>
    <row r="27" spans="1:13">
      <c r="A27" s="4" t="s">
        <v>371</v>
      </c>
      <c r="K27" s="7" t="n">
        <v>75000000</v>
      </c>
    </row>
    <row r="28" spans="1:13">
      <c r="A28" s="4" t="s">
        <v>373</v>
      </c>
      <c r="D28" s="4" t="s">
        <v>81</v>
      </c>
    </row>
    <row r="29" spans="1:13">
      <c r="A29" s="4" t="s">
        <v>387</v>
      </c>
      <c r="D29" s="4" t="s">
        <v>388</v>
      </c>
    </row>
    <row r="30" spans="1:13">
      <c r="A30" s="4" t="s">
        <v>389</v>
      </c>
      <c r="D30" s="4" t="s">
        <v>390</v>
      </c>
    </row>
    <row r="31" spans="1:13">
      <c r="A31" s="4" t="s">
        <v>391</v>
      </c>
      <c r="E31" s="5" t="n">
        <v>200000</v>
      </c>
    </row>
    <row r="32" spans="1:13">
      <c r="A32" s="4" t="s">
        <v>368</v>
      </c>
      <c r="L32" s="12" t="n">
        <v>1.7002</v>
      </c>
    </row>
    <row r="33" spans="1:13">
      <c r="A33" s="4" t="s">
        <v>392</v>
      </c>
    </row>
    <row r="34" spans="1:13">
      <c r="A34" s="3" t="s">
        <v>352</v>
      </c>
    </row>
    <row r="35" spans="1:13">
      <c r="A35" s="4" t="s">
        <v>393</v>
      </c>
      <c r="B35" s="7" t="n">
        <v>37500</v>
      </c>
    </row>
    <row r="36" spans="1:13">
      <c r="A36" s="4" t="s">
        <v>394</v>
      </c>
      <c r="I36" s="12" t="n">
        <v>1.4731</v>
      </c>
    </row>
    <row r="37" spans="1:13">
      <c r="A37" s="4" t="s">
        <v>391</v>
      </c>
      <c r="I37" s="7" t="n">
        <v>162500</v>
      </c>
    </row>
    <row r="38" spans="1:13">
      <c r="A38" s="4" t="s">
        <v>395</v>
      </c>
    </row>
    <row r="39" spans="1:13">
      <c r="A39" s="3" t="s">
        <v>352</v>
      </c>
    </row>
    <row r="40" spans="1:13">
      <c r="A40" s="4" t="s">
        <v>76</v>
      </c>
      <c r="D40" s="9" t="n">
        <v>0.001</v>
      </c>
    </row>
    <row r="41" spans="1:13">
      <c r="A41" s="4" t="s">
        <v>385</v>
      </c>
      <c r="D41" s="5" t="n">
        <v>29408305</v>
      </c>
    </row>
    <row r="42" spans="1:13">
      <c r="A42" s="4" t="s">
        <v>145</v>
      </c>
      <c r="D42" s="7" t="n">
        <v>50000000</v>
      </c>
    </row>
    <row r="43" spans="1:13">
      <c r="A43" s="4" t="s">
        <v>396</v>
      </c>
    </row>
    <row r="44" spans="1:13">
      <c r="A44" s="3" t="s">
        <v>352</v>
      </c>
    </row>
    <row r="45" spans="1:13">
      <c r="A45" s="4" t="s">
        <v>385</v>
      </c>
      <c r="B45" s="5" t="n">
        <v>25456521</v>
      </c>
    </row>
    <row r="46" spans="1:13">
      <c r="A46" s="4" t="s">
        <v>397</v>
      </c>
    </row>
    <row r="47" spans="1:13">
      <c r="A47" s="3" t="s">
        <v>352</v>
      </c>
    </row>
    <row r="48" spans="1:13">
      <c r="A48" s="4" t="s">
        <v>385</v>
      </c>
      <c r="B48" s="5" t="n">
        <v>2000</v>
      </c>
    </row>
    <row r="49" spans="1:13">
      <c r="A49" s="4" t="s">
        <v>75</v>
      </c>
      <c r="B49" s="8" t="n">
        <v>0.01</v>
      </c>
    </row>
    <row r="50" spans="1:13">
      <c r="A50" s="4" t="s">
        <v>398</v>
      </c>
    </row>
    <row r="51" spans="1:13">
      <c r="A51" s="3" t="s">
        <v>352</v>
      </c>
    </row>
    <row r="52" spans="1:13">
      <c r="A52" s="4" t="s">
        <v>372</v>
      </c>
      <c r="D52" s="7" t="n">
        <v>250000000</v>
      </c>
    </row>
    <row r="53" spans="1:13">
      <c r="A53" s="4" t="s">
        <v>399</v>
      </c>
    </row>
    <row r="54" spans="1:13">
      <c r="A54" s="3" t="s">
        <v>352</v>
      </c>
    </row>
    <row r="55" spans="1:13">
      <c r="A55" s="4" t="s">
        <v>371</v>
      </c>
      <c r="E55" s="5" t="n">
        <v>200000000</v>
      </c>
    </row>
    <row r="56" spans="1:13">
      <c r="A56" s="4" t="s">
        <v>372</v>
      </c>
      <c r="E56" s="7" t="n">
        <v>145123000</v>
      </c>
    </row>
    <row r="57" spans="1:13">
      <c r="A57" s="4" t="s">
        <v>373</v>
      </c>
      <c r="D57" s="4" t="s">
        <v>400</v>
      </c>
    </row>
    <row r="58" spans="1:13">
      <c r="A58" s="4" t="s">
        <v>377</v>
      </c>
      <c r="E58" s="4" t="s">
        <v>401</v>
      </c>
    </row>
    <row r="59" spans="1:13">
      <c r="A59" s="4" t="s">
        <v>379</v>
      </c>
      <c r="D59" s="7" t="n">
        <v>147800000</v>
      </c>
    </row>
    <row r="60" spans="1:13">
      <c r="A60" s="4" t="s">
        <v>380</v>
      </c>
      <c r="D60" s="5" t="n">
        <v>52400000</v>
      </c>
      <c r="E60" s="7" t="n">
        <v>51954000</v>
      </c>
      <c r="F60" s="4" t="s">
        <v>340</v>
      </c>
    </row>
    <row r="61" spans="1:13">
      <c r="A61" s="4" t="s">
        <v>381</v>
      </c>
      <c r="D61" s="5" t="n">
        <v>5100000</v>
      </c>
      <c r="E61" s="7" t="n">
        <v>2923000</v>
      </c>
      <c r="F61" s="4" t="s">
        <v>340</v>
      </c>
    </row>
    <row r="62" spans="1:13">
      <c r="A62" s="4" t="s">
        <v>402</v>
      </c>
      <c r="E62" s="4" t="s">
        <v>403</v>
      </c>
    </row>
    <row r="63" spans="1:13">
      <c r="A63" s="4" t="s">
        <v>404</v>
      </c>
      <c r="D63" s="7" t="n">
        <v>15000000</v>
      </c>
    </row>
    <row r="64" spans="1:13">
      <c r="A64" s="4" t="s">
        <v>405</v>
      </c>
      <c r="D64" s="4" t="s">
        <v>406</v>
      </c>
    </row>
    <row r="65" spans="1:13">
      <c r="A65" s="4" t="s">
        <v>407</v>
      </c>
      <c r="D65" s="7" t="n">
        <v>77600000</v>
      </c>
      <c r="E65" s="7" t="n">
        <v>77626000</v>
      </c>
    </row>
    <row r="66" spans="1:13">
      <c r="A66" s="4" t="s">
        <v>408</v>
      </c>
      <c r="D66" s="5" t="n">
        <v>2900000</v>
      </c>
    </row>
    <row r="67" spans="1:13">
      <c r="A67" s="4" t="s">
        <v>409</v>
      </c>
      <c r="D67" s="7" t="n">
        <v>2200000</v>
      </c>
      <c r="E67" s="7" t="n">
        <v>2164000</v>
      </c>
    </row>
    <row r="68" spans="1:13">
      <c r="A68" s="4" t="s">
        <v>410</v>
      </c>
      <c r="D68" s="4" t="s">
        <v>411</v>
      </c>
    </row>
    <row r="69" spans="1:13">
      <c r="A69" s="4" t="s">
        <v>412</v>
      </c>
    </row>
    <row r="70" spans="1:13">
      <c r="A70" s="3" t="s">
        <v>352</v>
      </c>
    </row>
    <row r="71" spans="1:13">
      <c r="A71" s="4" t="s">
        <v>371</v>
      </c>
      <c r="D71" s="7" t="n">
        <v>125000000</v>
      </c>
    </row>
    <row r="72" spans="1:13">
      <c r="A72" s="4" t="s">
        <v>413</v>
      </c>
    </row>
    <row r="73" spans="1:13">
      <c r="A73" s="3" t="s">
        <v>352</v>
      </c>
    </row>
    <row r="74" spans="1:13">
      <c r="A74" s="4" t="s">
        <v>371</v>
      </c>
      <c r="H74" s="7" t="n">
        <v>325000000</v>
      </c>
    </row>
    <row r="75" spans="1:13">
      <c r="A75" s="4" t="s">
        <v>372</v>
      </c>
      <c r="H75" s="7" t="n">
        <v>319863000</v>
      </c>
    </row>
    <row r="76" spans="1:13">
      <c r="A76" s="4" t="s">
        <v>373</v>
      </c>
      <c r="H76" s="4" t="s">
        <v>81</v>
      </c>
    </row>
    <row r="77" spans="1:13">
      <c r="A77" s="4" t="s">
        <v>387</v>
      </c>
      <c r="E77" s="4" t="s">
        <v>388</v>
      </c>
    </row>
    <row r="78" spans="1:13">
      <c r="A78" s="4" t="s">
        <v>389</v>
      </c>
      <c r="E78" s="4" t="s">
        <v>390</v>
      </c>
    </row>
    <row r="79" spans="1:13">
      <c r="A79" s="4" t="s">
        <v>377</v>
      </c>
      <c r="H79" s="4" t="s">
        <v>414</v>
      </c>
    </row>
    <row r="80" spans="1:13">
      <c r="A80" s="4" t="s">
        <v>380</v>
      </c>
      <c r="H80" s="7" t="n">
        <v>4342000</v>
      </c>
    </row>
    <row r="81" spans="1:13">
      <c r="A81" s="4" t="s">
        <v>381</v>
      </c>
      <c r="H81" s="7" t="n">
        <v>795000</v>
      </c>
    </row>
    <row r="82" spans="1:13">
      <c r="A82" s="4" t="s">
        <v>415</v>
      </c>
      <c r="E82" s="4" t="s">
        <v>416</v>
      </c>
    </row>
    <row r="83" spans="1:13">
      <c r="A83" s="4" t="s">
        <v>417</v>
      </c>
      <c r="E83" s="7" t="n">
        <v>7000000</v>
      </c>
    </row>
    <row r="84" spans="1:13">
      <c r="A84" s="4" t="s">
        <v>418</v>
      </c>
      <c r="E84" s="5" t="n">
        <v>5200000</v>
      </c>
    </row>
    <row r="85" spans="1:13">
      <c r="A85" s="4" t="s">
        <v>419</v>
      </c>
    </row>
    <row r="86" spans="1:13">
      <c r="A86" s="3" t="s">
        <v>352</v>
      </c>
    </row>
    <row r="87" spans="1:13">
      <c r="A87" s="4" t="s">
        <v>371</v>
      </c>
      <c r="E87" s="7" t="n">
        <v>325000000</v>
      </c>
    </row>
    <row r="88" spans="1:13">
      <c r="A88" s="4" t="s">
        <v>420</v>
      </c>
    </row>
    <row r="89" spans="1:13">
      <c r="A89" s="3" t="s">
        <v>352</v>
      </c>
    </row>
    <row r="90" spans="1:13">
      <c r="A90" s="4" t="s">
        <v>369</v>
      </c>
      <c r="D90" s="7" t="n">
        <v>325000000</v>
      </c>
    </row>
    <row r="91" spans="1:13">
      <c r="A91" s="4" t="s">
        <v>421</v>
      </c>
    </row>
    <row r="92" spans="1:13">
      <c r="A92" s="3" t="s">
        <v>352</v>
      </c>
    </row>
    <row r="93" spans="1:13">
      <c r="A93" s="4" t="s">
        <v>422</v>
      </c>
      <c r="E93" s="4" t="s">
        <v>423</v>
      </c>
    </row>
    <row r="94" spans="1:13">
      <c r="A94" s="4" t="s">
        <v>424</v>
      </c>
    </row>
    <row r="95" spans="1:13">
      <c r="A95" s="3" t="s">
        <v>352</v>
      </c>
    </row>
    <row r="96" spans="1:13">
      <c r="A96" s="4" t="s">
        <v>425</v>
      </c>
      <c r="M96" s="7" t="n">
        <v>30000000</v>
      </c>
    </row>
    <row r="97" spans="1:13">
      <c r="A97" s="4" t="s">
        <v>426</v>
      </c>
    </row>
    <row r="98" spans="1:13">
      <c r="A98" s="3" t="s">
        <v>352</v>
      </c>
    </row>
    <row r="99" spans="1:13">
      <c r="A99" s="4" t="s">
        <v>427</v>
      </c>
      <c r="J99" s="7" t="n">
        <v>8100000</v>
      </c>
    </row>
    <row r="100" spans="1:13"/>
    <row r="101" spans="1:13">
      <c r="A101" s="4" t="s">
        <v>340</v>
      </c>
      <c r="B101" s="4" t="s">
        <v>359</v>
      </c>
    </row>
  </sheetData>
  <mergeCells count="3">
    <mergeCell ref="E1:F1"/>
    <mergeCell ref="A100:M100"/>
    <mergeCell ref="B101:M10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28</v>
      </c>
      <c r="B1" s="2" t="s">
        <v>2</v>
      </c>
      <c r="D1" s="2" t="s">
        <v>351</v>
      </c>
    </row>
    <row r="2" spans="1:4">
      <c r="A2" s="3" t="s">
        <v>352</v>
      </c>
    </row>
    <row r="3" spans="1:4">
      <c r="A3" s="4" t="s">
        <v>353</v>
      </c>
      <c r="B3" s="7" t="n">
        <v>250000</v>
      </c>
    </row>
    <row r="4" spans="1:4">
      <c r="A4" s="4" t="s">
        <v>354</v>
      </c>
      <c r="B4" s="5" t="n">
        <v>-5143</v>
      </c>
      <c r="C4" s="4" t="s">
        <v>340</v>
      </c>
      <c r="D4" s="7" t="n">
        <v>-5200</v>
      </c>
    </row>
    <row r="5" spans="1:4">
      <c r="A5" s="4" t="s">
        <v>355</v>
      </c>
      <c r="B5" s="5" t="n">
        <v>-24914</v>
      </c>
      <c r="C5" s="4" t="s">
        <v>340</v>
      </c>
      <c r="D5" s="7" t="n">
        <v>-25200</v>
      </c>
    </row>
    <row r="6" spans="1:4">
      <c r="A6" s="4" t="s">
        <v>356</v>
      </c>
      <c r="B6" s="7" t="n">
        <v>219943</v>
      </c>
    </row>
    <row r="7" spans="1:4"/>
    <row r="8" spans="1:4">
      <c r="A8" s="4" t="s">
        <v>340</v>
      </c>
      <c r="B8" s="4" t="s">
        <v>359</v>
      </c>
    </row>
  </sheetData>
  <mergeCells count="3">
    <mergeCell ref="B1:C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29</v>
      </c>
      <c r="B1" s="2" t="s">
        <v>2</v>
      </c>
      <c r="D1" s="2" t="s">
        <v>351</v>
      </c>
    </row>
    <row r="2" spans="1:4">
      <c r="A2" s="3" t="s">
        <v>352</v>
      </c>
    </row>
    <row r="3" spans="1:4">
      <c r="A3" s="4" t="s">
        <v>353</v>
      </c>
      <c r="B3" s="7" t="n">
        <v>200000</v>
      </c>
    </row>
    <row r="4" spans="1:4">
      <c r="A4" s="4" t="s">
        <v>354</v>
      </c>
      <c r="B4" s="5" t="n">
        <v>-2923</v>
      </c>
      <c r="C4" s="4" t="s">
        <v>340</v>
      </c>
      <c r="D4" s="7" t="n">
        <v>-5100</v>
      </c>
    </row>
    <row r="5" spans="1:4">
      <c r="A5" s="4" t="s">
        <v>355</v>
      </c>
      <c r="B5" s="5" t="n">
        <v>-51954</v>
      </c>
      <c r="C5" s="4" t="s">
        <v>340</v>
      </c>
      <c r="D5" s="7" t="n">
        <v>-52400</v>
      </c>
    </row>
    <row r="6" spans="1:4">
      <c r="A6" s="4" t="s">
        <v>356</v>
      </c>
      <c r="B6" s="7" t="n">
        <v>145123</v>
      </c>
    </row>
    <row r="7" spans="1:4"/>
    <row r="8" spans="1:4">
      <c r="A8" s="4" t="s">
        <v>340</v>
      </c>
      <c r="B8" s="4" t="s">
        <v>359</v>
      </c>
    </row>
  </sheetData>
  <mergeCells count="3">
    <mergeCell ref="B1:C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1</v>
      </c>
    </row>
    <row r="2" spans="1:3">
      <c r="A2" s="3" t="s">
        <v>352</v>
      </c>
    </row>
    <row r="3" spans="1:3">
      <c r="A3" s="4" t="s">
        <v>407</v>
      </c>
      <c r="B3" s="7" t="n">
        <v>77626</v>
      </c>
      <c r="C3" s="7" t="n">
        <v>77600</v>
      </c>
    </row>
    <row r="4" spans="1:3">
      <c r="A4" s="4" t="s">
        <v>431</v>
      </c>
      <c r="B4" s="5" t="n">
        <v>-2164</v>
      </c>
      <c r="C4" s="7" t="n">
        <v>-2200</v>
      </c>
    </row>
    <row r="5" spans="1:3">
      <c r="A5" s="4" t="s">
        <v>432</v>
      </c>
      <c r="B5" s="7" t="n">
        <v>75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2190</v>
      </c>
      <c r="C4" s="7" t="n">
        <v>8813</v>
      </c>
    </row>
    <row r="5" spans="1:3">
      <c r="A5" s="4" t="s">
        <v>90</v>
      </c>
      <c r="B5" s="5" t="n">
        <v>2588</v>
      </c>
      <c r="C5" s="5" t="n">
        <v>4018</v>
      </c>
    </row>
    <row r="6" spans="1:3">
      <c r="A6" s="4" t="s">
        <v>91</v>
      </c>
      <c r="B6" s="5" t="n">
        <v>2591</v>
      </c>
      <c r="C6" s="5" t="n">
        <v>1695</v>
      </c>
    </row>
    <row r="7" spans="1:3">
      <c r="A7" s="4" t="s">
        <v>92</v>
      </c>
      <c r="B7" s="5" t="n">
        <v>17369</v>
      </c>
      <c r="C7" s="5" t="n">
        <v>14526</v>
      </c>
    </row>
    <row r="8" spans="1:3">
      <c r="A8" s="4" t="s">
        <v>93</v>
      </c>
      <c r="B8" s="5" t="n">
        <v>1300</v>
      </c>
      <c r="C8" s="5" t="n">
        <v>285</v>
      </c>
    </row>
    <row r="9" spans="1:3">
      <c r="A9" s="4" t="s">
        <v>94</v>
      </c>
      <c r="B9" s="5" t="n">
        <v>18669</v>
      </c>
      <c r="C9" s="5" t="n">
        <v>14811</v>
      </c>
    </row>
    <row r="10" spans="1:3">
      <c r="A10" s="3" t="s">
        <v>95</v>
      </c>
    </row>
    <row r="11" spans="1:3">
      <c r="A11" s="4" t="s">
        <v>96</v>
      </c>
      <c r="B11" s="5" t="n">
        <v>485</v>
      </c>
      <c r="C11" s="5" t="n">
        <v>705</v>
      </c>
    </row>
    <row r="12" spans="1:3">
      <c r="A12" s="4" t="s">
        <v>97</v>
      </c>
      <c r="B12" s="5" t="n">
        <v>5072</v>
      </c>
      <c r="C12" s="5" t="n">
        <v>6079</v>
      </c>
    </row>
    <row r="13" spans="1:3">
      <c r="A13" s="4" t="s">
        <v>98</v>
      </c>
      <c r="B13" s="5" t="n">
        <v>311</v>
      </c>
      <c r="C13" s="5" t="n">
        <v>613</v>
      </c>
    </row>
    <row r="14" spans="1:3">
      <c r="A14" s="4" t="s">
        <v>99</v>
      </c>
      <c r="B14" s="5" t="n">
        <v>4652</v>
      </c>
      <c r="C14" s="5" t="n">
        <v>13729</v>
      </c>
    </row>
    <row r="15" spans="1:3">
      <c r="A15" s="4" t="s">
        <v>100</v>
      </c>
      <c r="B15" s="5" t="n">
        <v>0</v>
      </c>
      <c r="C15" s="5" t="n">
        <v>48497</v>
      </c>
    </row>
    <row r="16" spans="1:3">
      <c r="A16" s="4" t="s">
        <v>101</v>
      </c>
      <c r="B16" s="5" t="n">
        <v>51</v>
      </c>
      <c r="C16" s="5" t="n">
        <v>105</v>
      </c>
    </row>
    <row r="17" spans="1:3">
      <c r="A17" s="4" t="s">
        <v>102</v>
      </c>
      <c r="B17" s="5" t="n">
        <v>3824</v>
      </c>
      <c r="C17" s="5" t="n">
        <v>5675</v>
      </c>
    </row>
    <row r="18" spans="1:3">
      <c r="A18" s="4" t="s">
        <v>103</v>
      </c>
      <c r="B18" s="5" t="n">
        <v>14395</v>
      </c>
      <c r="C18" s="5" t="n">
        <v>75403</v>
      </c>
    </row>
    <row r="19" spans="1:3">
      <c r="A19" s="4" t="s">
        <v>104</v>
      </c>
      <c r="B19" s="5" t="n">
        <v>4274</v>
      </c>
      <c r="C19" s="5" t="n">
        <v>-60592</v>
      </c>
    </row>
    <row r="20" spans="1:3">
      <c r="A20" s="3" t="s">
        <v>105</v>
      </c>
    </row>
    <row r="21" spans="1:3">
      <c r="A21" s="4" t="s">
        <v>106</v>
      </c>
      <c r="B21" s="5" t="n">
        <v>-10849</v>
      </c>
      <c r="C21" s="5" t="n">
        <v>-9298</v>
      </c>
    </row>
    <row r="22" spans="1:3">
      <c r="A22" s="4" t="s">
        <v>107</v>
      </c>
      <c r="B22" s="5" t="n">
        <v>-12172</v>
      </c>
      <c r="C22" s="5" t="n">
        <v>0</v>
      </c>
    </row>
    <row r="23" spans="1:3">
      <c r="A23" s="4" t="s">
        <v>108</v>
      </c>
      <c r="B23" s="5" t="n">
        <v>49</v>
      </c>
      <c r="C23" s="5" t="n">
        <v>33</v>
      </c>
    </row>
    <row r="24" spans="1:3">
      <c r="A24" s="4" t="s">
        <v>109</v>
      </c>
      <c r="B24" s="5" t="n">
        <v>-18698</v>
      </c>
      <c r="C24" s="5" t="n">
        <v>-69857</v>
      </c>
    </row>
    <row r="25" spans="1:3">
      <c r="A25" s="4" t="s">
        <v>110</v>
      </c>
      <c r="B25" s="5" t="n">
        <v>0</v>
      </c>
      <c r="C25" s="5" t="n">
        <v>0</v>
      </c>
    </row>
    <row r="26" spans="1:3">
      <c r="A26" s="4" t="s">
        <v>111</v>
      </c>
      <c r="B26" s="5" t="n">
        <v>-18698</v>
      </c>
      <c r="C26" s="5" t="n">
        <v>-69857</v>
      </c>
    </row>
    <row r="27" spans="1:3">
      <c r="A27" s="4" t="s">
        <v>112</v>
      </c>
      <c r="B27" s="5" t="n">
        <v>-3618</v>
      </c>
      <c r="C27" s="5" t="n">
        <v>-3618</v>
      </c>
    </row>
    <row r="28" spans="1:3">
      <c r="A28" s="4" t="s">
        <v>113</v>
      </c>
      <c r="B28" s="7" t="n">
        <v>-22316</v>
      </c>
      <c r="C28" s="7" t="n">
        <v>-73475</v>
      </c>
    </row>
    <row r="29" spans="1:3">
      <c r="A29" s="3" t="s">
        <v>114</v>
      </c>
    </row>
    <row r="30" spans="1:3">
      <c r="A30" s="4" t="s">
        <v>115</v>
      </c>
      <c r="B30" s="8" t="n">
        <v>-0.14</v>
      </c>
      <c r="C30" s="8" t="n">
        <v>-0.93</v>
      </c>
    </row>
    <row r="31" spans="1:3">
      <c r="A31" s="4" t="s">
        <v>116</v>
      </c>
      <c r="B31" s="8" t="n">
        <v>-0.14</v>
      </c>
      <c r="C31" s="8" t="n">
        <v>-0.93</v>
      </c>
    </row>
    <row r="32" spans="1:3">
      <c r="A32" s="3" t="s">
        <v>117</v>
      </c>
    </row>
    <row r="33" spans="1:3">
      <c r="A33" s="4" t="s">
        <v>118</v>
      </c>
      <c r="B33" s="5" t="n">
        <v>162829221</v>
      </c>
      <c r="C33" s="5" t="n">
        <v>78788133</v>
      </c>
    </row>
    <row r="34" spans="1:3">
      <c r="A34" s="4" t="s">
        <v>119</v>
      </c>
      <c r="B34" s="5" t="n">
        <v>162829221</v>
      </c>
      <c r="C34" s="5" t="n">
        <v>78788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352</v>
      </c>
    </row>
    <row r="3" spans="1:2">
      <c r="A3" s="4" t="s">
        <v>353</v>
      </c>
      <c r="B3" s="7" t="n">
        <v>325000000</v>
      </c>
    </row>
    <row r="4" spans="1:2">
      <c r="A4" s="4" t="s">
        <v>355</v>
      </c>
      <c r="B4" s="5" t="n">
        <v>-4342000</v>
      </c>
    </row>
    <row r="5" spans="1:2">
      <c r="A5" s="4" t="s">
        <v>435</v>
      </c>
      <c r="B5" s="5" t="n">
        <v>-795000</v>
      </c>
    </row>
    <row r="6" spans="1:2">
      <c r="A6" s="4" t="s">
        <v>356</v>
      </c>
      <c r="B6" s="7" t="n">
        <v>31986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27</v>
      </c>
      <c r="B3" s="7" t="n">
        <v>64595</v>
      </c>
      <c r="C3" s="7" t="n">
        <v>71529</v>
      </c>
    </row>
    <row r="4" spans="1:3">
      <c r="A4" s="4" t="s">
        <v>438</v>
      </c>
      <c r="B4" s="5" t="n">
        <v>7738</v>
      </c>
      <c r="C4" s="5" t="n">
        <v>7850</v>
      </c>
    </row>
    <row r="5" spans="1:3">
      <c r="A5" s="3" t="s">
        <v>439</v>
      </c>
    </row>
    <row r="6" spans="1:3">
      <c r="A6" s="4" t="s">
        <v>440</v>
      </c>
      <c r="B6" s="5" t="n">
        <v>-1261</v>
      </c>
      <c r="C6" s="5" t="n">
        <v>-338</v>
      </c>
    </row>
    <row r="7" spans="1:3">
      <c r="A7" s="4" t="s">
        <v>441</v>
      </c>
      <c r="B7" s="5" t="n">
        <v>71072</v>
      </c>
      <c r="C7" s="5" t="n">
        <v>79041</v>
      </c>
    </row>
    <row r="8" spans="1:3">
      <c r="A8" s="13" t="n">
        <v>1</v>
      </c>
    </row>
    <row r="9" spans="1:3">
      <c r="A9" s="3" t="s">
        <v>437</v>
      </c>
    </row>
    <row r="10" spans="1:3">
      <c r="A10" s="4" t="s">
        <v>27</v>
      </c>
      <c r="B10" s="5" t="n">
        <v>64595</v>
      </c>
      <c r="C10" s="5" t="n">
        <v>71529</v>
      </c>
    </row>
    <row r="11" spans="1:3">
      <c r="A11" s="3" t="s">
        <v>439</v>
      </c>
    </row>
    <row r="12" spans="1:3">
      <c r="A12" s="4" t="s">
        <v>441</v>
      </c>
      <c r="B12" s="5" t="n">
        <v>64595</v>
      </c>
      <c r="C12" s="5" t="n">
        <v>71529</v>
      </c>
    </row>
    <row r="13" spans="1:3">
      <c r="A13" s="13" t="n">
        <v>3</v>
      </c>
    </row>
    <row r="14" spans="1:3">
      <c r="A14" s="3" t="s">
        <v>437</v>
      </c>
    </row>
    <row r="15" spans="1:3">
      <c r="A15" s="4" t="s">
        <v>438</v>
      </c>
      <c r="B15" s="5" t="n">
        <v>7738</v>
      </c>
      <c r="C15" s="5" t="n">
        <v>7850</v>
      </c>
    </row>
    <row r="16" spans="1:3">
      <c r="A16" s="3" t="s">
        <v>439</v>
      </c>
    </row>
    <row r="17" spans="1:3">
      <c r="A17" s="4" t="s">
        <v>440</v>
      </c>
      <c r="B17" s="5" t="n">
        <v>-1261</v>
      </c>
      <c r="C17" s="5" t="n">
        <v>-338</v>
      </c>
    </row>
    <row r="18" spans="1:3">
      <c r="A18" s="4" t="s">
        <v>441</v>
      </c>
      <c r="B18" s="7" t="n">
        <v>6477</v>
      </c>
      <c r="C18" s="7" t="n">
        <v>7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87</v>
      </c>
    </row>
    <row r="3" spans="1:4">
      <c r="A3" s="3" t="s">
        <v>443</v>
      </c>
    </row>
    <row r="4" spans="1:4">
      <c r="A4" s="4" t="s">
        <v>444</v>
      </c>
      <c r="C4" s="7" t="n">
        <v>-582000</v>
      </c>
      <c r="D4" s="7" t="n">
        <v>-6500000</v>
      </c>
    </row>
    <row r="5" spans="1:4">
      <c r="A5" s="4" t="s">
        <v>445</v>
      </c>
    </row>
    <row r="6" spans="1:4">
      <c r="A6" s="3" t="s">
        <v>443</v>
      </c>
    </row>
    <row r="7" spans="1:4">
      <c r="A7" s="4" t="s">
        <v>446</v>
      </c>
      <c r="C7" s="5" t="n">
        <v>7512000</v>
      </c>
      <c r="D7" s="5" t="n">
        <v>24418000</v>
      </c>
    </row>
    <row r="8" spans="1:4">
      <c r="A8" s="4" t="s">
        <v>447</v>
      </c>
      <c r="C8" s="5" t="n">
        <v>1300000</v>
      </c>
      <c r="D8" s="5" t="n">
        <v>285000</v>
      </c>
    </row>
    <row r="9" spans="1:4">
      <c r="A9" s="4" t="s">
        <v>448</v>
      </c>
      <c r="C9" s="5" t="n">
        <v>470000</v>
      </c>
      <c r="D9" s="5" t="n">
        <v>0</v>
      </c>
    </row>
    <row r="10" spans="1:4">
      <c r="A10" s="4" t="s">
        <v>449</v>
      </c>
      <c r="C10" s="5" t="n">
        <v>0</v>
      </c>
      <c r="D10" s="5" t="n">
        <v>0</v>
      </c>
    </row>
    <row r="11" spans="1:4">
      <c r="A11" s="4" t="s">
        <v>450</v>
      </c>
      <c r="B11" s="4" t="s">
        <v>340</v>
      </c>
      <c r="C11" s="5" t="n">
        <v>-2805000</v>
      </c>
      <c r="D11" s="5" t="n">
        <v>-8627000</v>
      </c>
    </row>
    <row r="12" spans="1:4">
      <c r="A12" s="4" t="s">
        <v>451</v>
      </c>
      <c r="C12" s="5" t="n">
        <v>6477000</v>
      </c>
      <c r="D12" s="5" t="n">
        <v>16076000</v>
      </c>
    </row>
    <row r="13" spans="1:4">
      <c r="A13" s="4" t="s">
        <v>444</v>
      </c>
      <c r="C13" s="7" t="n">
        <v>-582000</v>
      </c>
      <c r="D13" s="7" t="n">
        <v>-6497000</v>
      </c>
    </row>
    <row r="14" spans="1:4"/>
    <row r="15" spans="1:4">
      <c r="A15" s="4" t="s">
        <v>340</v>
      </c>
      <c r="B15" s="4" t="s">
        <v>452</v>
      </c>
    </row>
  </sheetData>
  <mergeCells count="4">
    <mergeCell ref="A1:B2"/>
    <mergeCell ref="C1:D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61</v>
      </c>
    </row>
    <row r="2" spans="1:2">
      <c r="A2" s="3" t="s">
        <v>454</v>
      </c>
    </row>
    <row r="3" spans="1:2">
      <c r="A3" s="4" t="s">
        <v>455</v>
      </c>
      <c r="B3" s="14" t="n">
        <v>109.2</v>
      </c>
    </row>
    <row r="4" spans="1:2">
      <c r="A4" s="4" t="s">
        <v>456</v>
      </c>
      <c r="B4" s="14" t="n">
        <v>2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7</v>
      </c>
      <c r="B1" s="2" t="s">
        <v>1</v>
      </c>
    </row>
    <row r="2" spans="1:3">
      <c r="B2" s="2" t="s">
        <v>2</v>
      </c>
      <c r="C2" s="2" t="s">
        <v>87</v>
      </c>
    </row>
    <row r="3" spans="1:3">
      <c r="A3" s="3" t="s">
        <v>169</v>
      </c>
    </row>
    <row r="4" spans="1:3">
      <c r="A4" s="4" t="s">
        <v>458</v>
      </c>
      <c r="B4" s="7" t="n">
        <v>-582000</v>
      </c>
      <c r="C4" s="7" t="n">
        <v>-6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9</v>
      </c>
      <c r="B1" s="2" t="s">
        <v>1</v>
      </c>
    </row>
    <row r="2" spans="1:3">
      <c r="B2" s="2" t="s">
        <v>460</v>
      </c>
    </row>
    <row r="3" spans="1:3">
      <c r="A3" s="4" t="s">
        <v>461</v>
      </c>
    </row>
    <row r="4" spans="1:3">
      <c r="A4" s="3" t="s">
        <v>230</v>
      </c>
    </row>
    <row r="5" spans="1:3">
      <c r="A5" s="4" t="s">
        <v>462</v>
      </c>
      <c r="B5" s="5" t="n">
        <v>5000</v>
      </c>
    </row>
    <row r="6" spans="1:3">
      <c r="A6" s="4" t="s">
        <v>463</v>
      </c>
      <c r="B6" s="5" t="n">
        <v>1825000</v>
      </c>
    </row>
    <row r="7" spans="1:3">
      <c r="A7" s="4" t="s">
        <v>464</v>
      </c>
    </row>
    <row r="8" spans="1:3">
      <c r="A8" s="3" t="s">
        <v>230</v>
      </c>
    </row>
    <row r="9" spans="1:3">
      <c r="A9" s="4" t="s">
        <v>465</v>
      </c>
      <c r="B9" s="5" t="n">
        <v>3</v>
      </c>
    </row>
    <row r="10" spans="1:3">
      <c r="A10" s="4" t="s">
        <v>466</v>
      </c>
    </row>
    <row r="11" spans="1:3">
      <c r="A11" s="3" t="s">
        <v>230</v>
      </c>
    </row>
    <row r="12" spans="1:3">
      <c r="A12" s="4" t="s">
        <v>467</v>
      </c>
      <c r="B12" s="11" t="n">
        <v>2.35</v>
      </c>
    </row>
    <row r="13" spans="1:3">
      <c r="A13" s="4" t="s">
        <v>468</v>
      </c>
      <c r="B13" s="5" t="n">
        <v>4</v>
      </c>
    </row>
    <row r="14" spans="1:3">
      <c r="A14" s="4" t="s">
        <v>469</v>
      </c>
    </row>
    <row r="15" spans="1:3">
      <c r="A15" s="3" t="s">
        <v>230</v>
      </c>
    </row>
    <row r="16" spans="1:3">
      <c r="A16" s="4" t="s">
        <v>462</v>
      </c>
      <c r="B16" s="5" t="n">
        <v>5000</v>
      </c>
    </row>
    <row r="17" spans="1:3">
      <c r="A17" s="4" t="s">
        <v>463</v>
      </c>
      <c r="B17" s="5" t="n">
        <v>1225000</v>
      </c>
    </row>
    <row r="18" spans="1:3">
      <c r="A18" s="4" t="s">
        <v>470</v>
      </c>
    </row>
    <row r="19" spans="1:3">
      <c r="A19" s="3" t="s">
        <v>230</v>
      </c>
    </row>
    <row r="20" spans="1:3">
      <c r="A20" s="4" t="s">
        <v>465</v>
      </c>
      <c r="B20" s="5" t="n">
        <v>3</v>
      </c>
    </row>
    <row r="21" spans="1:3">
      <c r="A21" s="4" t="s">
        <v>471</v>
      </c>
    </row>
    <row r="22" spans="1:3">
      <c r="A22" s="3" t="s">
        <v>230</v>
      </c>
    </row>
    <row r="23" spans="1:3">
      <c r="A23" s="4" t="s">
        <v>467</v>
      </c>
      <c r="B23" s="11" t="n">
        <v>2.35</v>
      </c>
    </row>
    <row r="24" spans="1:3">
      <c r="A24" s="4" t="s">
        <v>468</v>
      </c>
      <c r="B24" s="5" t="n">
        <v>4</v>
      </c>
    </row>
    <row r="25" spans="1:3">
      <c r="A25" s="4" t="s">
        <v>472</v>
      </c>
    </row>
    <row r="26" spans="1:3">
      <c r="A26" s="3" t="s">
        <v>230</v>
      </c>
    </row>
    <row r="27" spans="1:3">
      <c r="A27" s="4" t="s">
        <v>473</v>
      </c>
      <c r="B27" s="11" t="n">
        <v>3.25</v>
      </c>
    </row>
    <row r="28" spans="1:3">
      <c r="A28" s="4" t="s">
        <v>462</v>
      </c>
      <c r="B28" s="5" t="n">
        <v>2200</v>
      </c>
    </row>
    <row r="29" spans="1:3">
      <c r="A29" s="4" t="s">
        <v>463</v>
      </c>
      <c r="B29" s="5" t="n">
        <v>134200</v>
      </c>
    </row>
    <row r="30" spans="1:3">
      <c r="A30" s="4" t="s">
        <v>474</v>
      </c>
    </row>
    <row r="31" spans="1:3">
      <c r="A31" s="3" t="s">
        <v>230</v>
      </c>
    </row>
    <row r="32" spans="1:3">
      <c r="A32" s="4" t="s">
        <v>473</v>
      </c>
      <c r="B32" s="11" t="n">
        <v>3.34</v>
      </c>
    </row>
    <row r="33" spans="1:3">
      <c r="A33" s="4" t="s">
        <v>462</v>
      </c>
      <c r="B33" s="5" t="n">
        <v>2300</v>
      </c>
    </row>
    <row r="34" spans="1:3">
      <c r="A34" s="4" t="s">
        <v>463</v>
      </c>
      <c r="B34" s="5" t="n">
        <v>211600</v>
      </c>
    </row>
    <row r="35" spans="1:3">
      <c r="A35" s="4" t="s">
        <v>475</v>
      </c>
    </row>
    <row r="36" spans="1:3">
      <c r="A36" s="3" t="s">
        <v>230</v>
      </c>
    </row>
    <row r="37" spans="1:3">
      <c r="A37" s="4" t="s">
        <v>473</v>
      </c>
      <c r="B37" s="11" t="n">
        <v>3.4</v>
      </c>
    </row>
    <row r="38" spans="1:3">
      <c r="A38" s="4" t="s">
        <v>462</v>
      </c>
      <c r="B38" s="5" t="n">
        <v>2600</v>
      </c>
    </row>
    <row r="39" spans="1:3">
      <c r="A39" s="4" t="s">
        <v>463</v>
      </c>
      <c r="B39" s="5" t="n">
        <v>239200</v>
      </c>
    </row>
    <row r="40" spans="1:3">
      <c r="A40" s="4" t="s">
        <v>476</v>
      </c>
    </row>
    <row r="41" spans="1:3">
      <c r="A41" s="3" t="s">
        <v>230</v>
      </c>
    </row>
    <row r="42" spans="1:3">
      <c r="A42" s="4" t="s">
        <v>462</v>
      </c>
      <c r="B42" s="5" t="n">
        <v>2200</v>
      </c>
    </row>
    <row r="43" spans="1:3">
      <c r="A43" s="4" t="s">
        <v>463</v>
      </c>
      <c r="B43" s="5" t="n">
        <v>134200</v>
      </c>
    </row>
    <row r="44" spans="1:3">
      <c r="A44" s="4" t="s">
        <v>477</v>
      </c>
    </row>
    <row r="45" spans="1:3">
      <c r="A45" s="3" t="s">
        <v>230</v>
      </c>
    </row>
    <row r="46" spans="1:3">
      <c r="A46" s="4" t="s">
        <v>465</v>
      </c>
      <c r="B46" s="5" t="n">
        <v>3</v>
      </c>
    </row>
    <row r="47" spans="1:3">
      <c r="A47" s="4" t="s">
        <v>478</v>
      </c>
    </row>
    <row r="48" spans="1:3">
      <c r="A48" s="3" t="s">
        <v>230</v>
      </c>
    </row>
    <row r="49" spans="1:3">
      <c r="A49" s="4" t="s">
        <v>468</v>
      </c>
      <c r="B49" s="11" t="n">
        <v>3.54</v>
      </c>
    </row>
    <row r="50" spans="1:3">
      <c r="A50" s="4" t="s">
        <v>479</v>
      </c>
    </row>
    <row r="51" spans="1:3">
      <c r="A51" s="3" t="s">
        <v>230</v>
      </c>
    </row>
    <row r="52" spans="1:3">
      <c r="A52" s="4" t="s">
        <v>462</v>
      </c>
      <c r="B52" s="5" t="n">
        <v>2300</v>
      </c>
    </row>
    <row r="53" spans="1:3">
      <c r="A53" s="4" t="s">
        <v>463</v>
      </c>
      <c r="B53" s="5" t="n">
        <v>211600</v>
      </c>
    </row>
    <row r="54" spans="1:3">
      <c r="A54" s="4" t="s">
        <v>480</v>
      </c>
    </row>
    <row r="55" spans="1:3">
      <c r="A55" s="3" t="s">
        <v>230</v>
      </c>
    </row>
    <row r="56" spans="1:3">
      <c r="A56" s="4" t="s">
        <v>465</v>
      </c>
      <c r="B56" s="5" t="n">
        <v>3</v>
      </c>
    </row>
    <row r="57" spans="1:3">
      <c r="A57" s="4" t="s">
        <v>481</v>
      </c>
    </row>
    <row r="58" spans="1:3">
      <c r="A58" s="3" t="s">
        <v>230</v>
      </c>
    </row>
    <row r="59" spans="1:3">
      <c r="A59" s="4" t="s">
        <v>468</v>
      </c>
      <c r="B59" s="11" t="n">
        <v>3.73</v>
      </c>
    </row>
    <row r="60" spans="1:3">
      <c r="A60" s="4" t="s">
        <v>482</v>
      </c>
    </row>
    <row r="61" spans="1:3">
      <c r="A61" s="3" t="s">
        <v>230</v>
      </c>
    </row>
    <row r="62" spans="1:3">
      <c r="A62" s="4" t="s">
        <v>462</v>
      </c>
      <c r="B62" s="5" t="n">
        <v>2600</v>
      </c>
    </row>
    <row r="63" spans="1:3">
      <c r="A63" s="4" t="s">
        <v>463</v>
      </c>
      <c r="B63" s="5" t="n">
        <v>239200</v>
      </c>
    </row>
    <row r="64" spans="1:3">
      <c r="A64" s="4" t="s">
        <v>483</v>
      </c>
    </row>
    <row r="65" spans="1:3">
      <c r="A65" s="3" t="s">
        <v>230</v>
      </c>
    </row>
    <row r="66" spans="1:3">
      <c r="A66" s="4" t="s">
        <v>465</v>
      </c>
      <c r="B66" s="5" t="n">
        <v>3</v>
      </c>
    </row>
    <row r="67" spans="1:3">
      <c r="A67" s="4" t="s">
        <v>484</v>
      </c>
    </row>
    <row r="68" spans="1:3">
      <c r="A68" s="3" t="s">
        <v>230</v>
      </c>
    </row>
    <row r="69" spans="1:3">
      <c r="A69" s="4" t="s">
        <v>468</v>
      </c>
      <c r="B69" s="11" t="n">
        <v>3.89</v>
      </c>
    </row>
    <row r="70" spans="1:3">
      <c r="A70" s="4" t="s">
        <v>485</v>
      </c>
    </row>
    <row r="71" spans="1:3">
      <c r="A71" s="3" t="s">
        <v>230</v>
      </c>
    </row>
    <row r="72" spans="1:3">
      <c r="A72" s="4" t="s">
        <v>462</v>
      </c>
      <c r="B72" s="5" t="n">
        <v>5800</v>
      </c>
    </row>
    <row r="73" spans="1:3">
      <c r="A73" s="4" t="s">
        <v>463</v>
      </c>
      <c r="B73" s="5" t="n">
        <v>522000</v>
      </c>
    </row>
    <row r="74" spans="1:3">
      <c r="A74" s="4" t="s">
        <v>486</v>
      </c>
    </row>
    <row r="75" spans="1:3">
      <c r="A75" s="3" t="s">
        <v>230</v>
      </c>
    </row>
    <row r="76" spans="1:3">
      <c r="A76" s="4" t="s">
        <v>465</v>
      </c>
      <c r="B76" s="5" t="n">
        <v>3</v>
      </c>
    </row>
    <row r="77" spans="1:3">
      <c r="A77" s="4" t="s">
        <v>487</v>
      </c>
    </row>
    <row r="78" spans="1:3">
      <c r="A78" s="3" t="s">
        <v>230</v>
      </c>
    </row>
    <row r="79" spans="1:3">
      <c r="A79" s="4" t="s">
        <v>468</v>
      </c>
      <c r="B79" s="11" t="n">
        <v>4.28</v>
      </c>
    </row>
    <row r="80" spans="1:3">
      <c r="A80" s="4" t="s">
        <v>488</v>
      </c>
    </row>
    <row r="81" spans="1:3">
      <c r="A81" s="3" t="s">
        <v>230</v>
      </c>
    </row>
    <row r="82" spans="1:3">
      <c r="A82" s="4" t="s">
        <v>489</v>
      </c>
      <c r="B82" s="5" t="n">
        <v>280</v>
      </c>
      <c r="C82" s="4" t="s">
        <v>340</v>
      </c>
    </row>
    <row r="83" spans="1:3">
      <c r="A83" s="4" t="s">
        <v>490</v>
      </c>
      <c r="B83" s="5" t="n">
        <v>77000</v>
      </c>
    </row>
    <row r="84" spans="1:3">
      <c r="A84" s="4" t="s">
        <v>491</v>
      </c>
    </row>
    <row r="85" spans="1:3">
      <c r="A85" s="3" t="s">
        <v>230</v>
      </c>
    </row>
    <row r="86" spans="1:3">
      <c r="A86" s="4" t="s">
        <v>492</v>
      </c>
      <c r="B86" s="5" t="n">
        <v>80</v>
      </c>
    </row>
    <row r="87" spans="1:3">
      <c r="A87" s="4" t="s">
        <v>493</v>
      </c>
    </row>
    <row r="88" spans="1:3">
      <c r="A88" s="3" t="s">
        <v>230</v>
      </c>
    </row>
    <row r="89" spans="1:3">
      <c r="A89" s="4" t="s">
        <v>494</v>
      </c>
      <c r="B89" s="5" t="n">
        <v>65</v>
      </c>
    </row>
    <row r="90" spans="1:3">
      <c r="A90" s="4" t="s">
        <v>495</v>
      </c>
      <c r="B90" s="11" t="n">
        <v>97.25</v>
      </c>
    </row>
    <row r="91" spans="1:3">
      <c r="A91" s="4" t="s">
        <v>496</v>
      </c>
    </row>
    <row r="92" spans="1:3">
      <c r="A92" s="3" t="s">
        <v>230</v>
      </c>
    </row>
    <row r="93" spans="1:3">
      <c r="A93" s="4" t="s">
        <v>489</v>
      </c>
      <c r="B93" s="5" t="n">
        <v>250</v>
      </c>
      <c r="C93" s="4" t="s">
        <v>340</v>
      </c>
    </row>
    <row r="94" spans="1:3">
      <c r="A94" s="4" t="s">
        <v>490</v>
      </c>
      <c r="B94" s="5" t="n">
        <v>45750</v>
      </c>
    </row>
    <row r="95" spans="1:3">
      <c r="A95" s="4" t="s">
        <v>497</v>
      </c>
    </row>
    <row r="96" spans="1:3">
      <c r="A96" s="3" t="s">
        <v>230</v>
      </c>
    </row>
    <row r="97" spans="1:3">
      <c r="A97" s="4" t="s">
        <v>492</v>
      </c>
      <c r="B97" s="5" t="n">
        <v>80</v>
      </c>
    </row>
    <row r="98" spans="1:3">
      <c r="A98" s="4" t="s">
        <v>498</v>
      </c>
    </row>
    <row r="99" spans="1:3">
      <c r="A99" s="3" t="s">
        <v>230</v>
      </c>
    </row>
    <row r="100" spans="1:3">
      <c r="A100" s="4" t="s">
        <v>494</v>
      </c>
      <c r="B100" s="5" t="n">
        <v>60</v>
      </c>
    </row>
    <row r="101" spans="1:3">
      <c r="A101" s="4" t="s">
        <v>495</v>
      </c>
      <c r="B101" s="11" t="n">
        <v>98.7</v>
      </c>
    </row>
    <row r="102" spans="1:3">
      <c r="A102" s="4" t="s">
        <v>499</v>
      </c>
    </row>
    <row r="103" spans="1:3">
      <c r="A103" s="3" t="s">
        <v>230</v>
      </c>
    </row>
    <row r="104" spans="1:3">
      <c r="A104" s="4" t="s">
        <v>489</v>
      </c>
      <c r="B104" s="5" t="n">
        <v>200</v>
      </c>
      <c r="C104" s="4" t="s">
        <v>340</v>
      </c>
    </row>
    <row r="105" spans="1:3">
      <c r="A105" s="4" t="s">
        <v>490</v>
      </c>
      <c r="B105" s="5" t="n">
        <v>12200</v>
      </c>
    </row>
    <row r="106" spans="1:3">
      <c r="A106" s="4" t="s">
        <v>500</v>
      </c>
    </row>
    <row r="107" spans="1:3">
      <c r="A107" s="3" t="s">
        <v>230</v>
      </c>
    </row>
    <row r="108" spans="1:3">
      <c r="A108" s="4" t="s">
        <v>492</v>
      </c>
      <c r="B108" s="5" t="n">
        <v>80</v>
      </c>
    </row>
    <row r="109" spans="1:3">
      <c r="A109" s="4" t="s">
        <v>501</v>
      </c>
    </row>
    <row r="110" spans="1:3">
      <c r="A110" s="3" t="s">
        <v>230</v>
      </c>
    </row>
    <row r="111" spans="1:3">
      <c r="A111" s="4" t="s">
        <v>494</v>
      </c>
      <c r="B111" s="5" t="n">
        <v>60</v>
      </c>
    </row>
    <row r="112" spans="1:3">
      <c r="A112" s="4" t="s">
        <v>495</v>
      </c>
      <c r="B112" s="11" t="n">
        <v>98.7</v>
      </c>
    </row>
    <row r="113" spans="1:3">
      <c r="A113" s="4" t="s">
        <v>502</v>
      </c>
    </row>
    <row r="114" spans="1:3">
      <c r="A114" s="3" t="s">
        <v>230</v>
      </c>
    </row>
    <row r="115" spans="1:3">
      <c r="A115" s="4" t="s">
        <v>489</v>
      </c>
      <c r="B115" s="5" t="n">
        <v>250</v>
      </c>
      <c r="C115" s="4" t="s">
        <v>340</v>
      </c>
    </row>
    <row r="116" spans="1:3">
      <c r="A116" s="4" t="s">
        <v>490</v>
      </c>
      <c r="B116" s="5" t="n">
        <v>7500</v>
      </c>
    </row>
    <row r="117" spans="1:3">
      <c r="A117" s="4" t="s">
        <v>503</v>
      </c>
    </row>
    <row r="118" spans="1:3">
      <c r="A118" s="3" t="s">
        <v>230</v>
      </c>
    </row>
    <row r="119" spans="1:3">
      <c r="A119" s="4" t="s">
        <v>492</v>
      </c>
      <c r="B119" s="5" t="n">
        <v>80</v>
      </c>
    </row>
    <row r="120" spans="1:3">
      <c r="A120" s="4" t="s">
        <v>504</v>
      </c>
    </row>
    <row r="121" spans="1:3">
      <c r="A121" s="3" t="s">
        <v>230</v>
      </c>
    </row>
    <row r="122" spans="1:3">
      <c r="A122" s="4" t="s">
        <v>494</v>
      </c>
      <c r="B122" s="5" t="n">
        <v>60</v>
      </c>
    </row>
    <row r="123" spans="1:3">
      <c r="A123" s="4" t="s">
        <v>495</v>
      </c>
      <c r="B123" s="11" t="n">
        <v>98.7</v>
      </c>
    </row>
    <row r="124" spans="1:3">
      <c r="A124" s="4" t="s">
        <v>505</v>
      </c>
    </row>
    <row r="125" spans="1:3">
      <c r="A125" s="3" t="s">
        <v>230</v>
      </c>
    </row>
    <row r="126" spans="1:3">
      <c r="A126" s="4" t="s">
        <v>489</v>
      </c>
      <c r="B126" s="5" t="n">
        <v>200</v>
      </c>
      <c r="C126" s="4" t="s">
        <v>340</v>
      </c>
    </row>
    <row r="127" spans="1:3">
      <c r="A127" s="4" t="s">
        <v>490</v>
      </c>
      <c r="B127" s="5" t="n">
        <v>12200</v>
      </c>
    </row>
    <row r="128" spans="1:3">
      <c r="A128" s="4" t="s">
        <v>506</v>
      </c>
    </row>
    <row r="129" spans="1:3">
      <c r="A129" s="3" t="s">
        <v>230</v>
      </c>
    </row>
    <row r="130" spans="1:3">
      <c r="A130" s="4" t="s">
        <v>492</v>
      </c>
      <c r="B130" s="5" t="n">
        <v>80</v>
      </c>
    </row>
    <row r="131" spans="1:3">
      <c r="A131" s="4" t="s">
        <v>507</v>
      </c>
    </row>
    <row r="132" spans="1:3">
      <c r="A132" s="3" t="s">
        <v>230</v>
      </c>
    </row>
    <row r="133" spans="1:3">
      <c r="A133" s="4" t="s">
        <v>494</v>
      </c>
      <c r="B133" s="5" t="n">
        <v>60</v>
      </c>
    </row>
    <row r="134" spans="1:3">
      <c r="A134" s="4" t="s">
        <v>495</v>
      </c>
      <c r="B134" s="11" t="n">
        <v>98.7</v>
      </c>
    </row>
    <row r="135" spans="1:3">
      <c r="A135" s="4" t="s">
        <v>508</v>
      </c>
    </row>
    <row r="136" spans="1:3">
      <c r="A136" s="3" t="s">
        <v>230</v>
      </c>
    </row>
    <row r="137" spans="1:3">
      <c r="A137" s="4" t="s">
        <v>489</v>
      </c>
      <c r="B137" s="5" t="n">
        <v>500</v>
      </c>
      <c r="C137" s="4" t="s">
        <v>340</v>
      </c>
    </row>
    <row r="138" spans="1:3">
      <c r="A138" s="4" t="s">
        <v>490</v>
      </c>
      <c r="B138" s="5" t="n">
        <v>137500</v>
      </c>
    </row>
    <row r="139" spans="1:3">
      <c r="A139" s="4" t="s">
        <v>509</v>
      </c>
    </row>
    <row r="140" spans="1:3">
      <c r="A140" s="3" t="s">
        <v>230</v>
      </c>
    </row>
    <row r="141" spans="1:3">
      <c r="A141" s="4" t="s">
        <v>492</v>
      </c>
      <c r="B141" s="5" t="n">
        <v>82</v>
      </c>
    </row>
    <row r="142" spans="1:3">
      <c r="A142" s="4" t="s">
        <v>510</v>
      </c>
    </row>
    <row r="143" spans="1:3">
      <c r="A143" s="3" t="s">
        <v>230</v>
      </c>
    </row>
    <row r="144" spans="1:3">
      <c r="A144" s="4" t="s">
        <v>494</v>
      </c>
      <c r="B144" s="5" t="n">
        <v>62</v>
      </c>
    </row>
    <row r="145" spans="1:3">
      <c r="A145" s="4" t="s">
        <v>511</v>
      </c>
    </row>
    <row r="146" spans="1:3">
      <c r="A146" s="3" t="s">
        <v>230</v>
      </c>
    </row>
    <row r="147" spans="1:3">
      <c r="A147" s="4" t="s">
        <v>489</v>
      </c>
      <c r="B147" s="5" t="n">
        <v>975</v>
      </c>
      <c r="C147" s="4" t="s">
        <v>340</v>
      </c>
    </row>
    <row r="148" spans="1:3">
      <c r="A148" s="4" t="s">
        <v>490</v>
      </c>
      <c r="B148" s="5" t="n">
        <v>88725</v>
      </c>
    </row>
    <row r="149" spans="1:3">
      <c r="A149" s="4" t="s">
        <v>512</v>
      </c>
      <c r="B149" s="11" t="n">
        <v>54.5</v>
      </c>
    </row>
    <row r="150" spans="1:3">
      <c r="A150" s="4" t="s">
        <v>513</v>
      </c>
    </row>
    <row r="151" spans="1:3">
      <c r="A151" s="3" t="s">
        <v>230</v>
      </c>
    </row>
    <row r="152" spans="1:3">
      <c r="A152" s="4" t="s">
        <v>489</v>
      </c>
      <c r="B152" s="5" t="n">
        <v>400</v>
      </c>
      <c r="C152" s="4" t="s">
        <v>340</v>
      </c>
    </row>
    <row r="153" spans="1:3">
      <c r="A153" s="4" t="s">
        <v>490</v>
      </c>
      <c r="B153" s="5" t="n">
        <v>73600</v>
      </c>
    </row>
    <row r="154" spans="1:3">
      <c r="A154" s="4" t="s">
        <v>512</v>
      </c>
      <c r="B154" s="11" t="n">
        <v>54.5</v>
      </c>
    </row>
    <row r="155" spans="1:3">
      <c r="A155" s="4" t="s">
        <v>514</v>
      </c>
    </row>
    <row r="156" spans="1:3">
      <c r="A156" s="3" t="s">
        <v>230</v>
      </c>
    </row>
    <row r="157" spans="1:3">
      <c r="A157" s="4" t="s">
        <v>489</v>
      </c>
      <c r="B157" s="5" t="n">
        <v>500</v>
      </c>
      <c r="C157" s="4" t="s">
        <v>340</v>
      </c>
    </row>
    <row r="158" spans="1:3">
      <c r="A158" s="4" t="s">
        <v>490</v>
      </c>
      <c r="B158" s="5" t="n">
        <v>182500</v>
      </c>
    </row>
    <row r="159" spans="1:3">
      <c r="A159" s="4" t="s">
        <v>515</v>
      </c>
    </row>
    <row r="160" spans="1:3">
      <c r="A160" s="3" t="s">
        <v>230</v>
      </c>
    </row>
    <row r="161" spans="1:3">
      <c r="A161" s="4" t="s">
        <v>492</v>
      </c>
      <c r="B161" s="5" t="n">
        <v>50</v>
      </c>
    </row>
    <row r="162" spans="1:3">
      <c r="A162" s="4" t="s">
        <v>516</v>
      </c>
    </row>
    <row r="163" spans="1:3">
      <c r="A163" s="3" t="s">
        <v>230</v>
      </c>
    </row>
    <row r="164" spans="1:3">
      <c r="A164" s="4" t="s">
        <v>494</v>
      </c>
      <c r="B164" s="5" t="n">
        <v>40</v>
      </c>
    </row>
    <row r="165" spans="1:3">
      <c r="A165" s="4" t="s">
        <v>495</v>
      </c>
      <c r="B165" s="11" t="n">
        <v>61.6</v>
      </c>
    </row>
    <row r="166" spans="1:3">
      <c r="A166" s="4" t="s">
        <v>517</v>
      </c>
    </row>
    <row r="167" spans="1:3">
      <c r="A167" s="3" t="s">
        <v>230</v>
      </c>
    </row>
    <row r="168" spans="1:3">
      <c r="A168" s="4" t="s">
        <v>489</v>
      </c>
      <c r="B168" s="5" t="n">
        <v>1800</v>
      </c>
      <c r="C168" s="4" t="s">
        <v>340</v>
      </c>
    </row>
    <row r="169" spans="1:3">
      <c r="A169" s="4" t="s">
        <v>490</v>
      </c>
      <c r="B169" s="5" t="n">
        <v>162000</v>
      </c>
    </row>
    <row r="170" spans="1:3">
      <c r="A170" s="4" t="s">
        <v>518</v>
      </c>
    </row>
    <row r="171" spans="1:3">
      <c r="A171" s="3" t="s">
        <v>230</v>
      </c>
    </row>
    <row r="172" spans="1:3">
      <c r="A172" s="4" t="s">
        <v>492</v>
      </c>
      <c r="B172" s="11" t="n">
        <v>47.5</v>
      </c>
    </row>
    <row r="173" spans="1:3">
      <c r="A173" s="4" t="s">
        <v>519</v>
      </c>
    </row>
    <row r="174" spans="1:3">
      <c r="A174" s="3" t="s">
        <v>230</v>
      </c>
    </row>
    <row r="175" spans="1:3">
      <c r="A175" s="4" t="s">
        <v>494</v>
      </c>
      <c r="B175" s="11" t="n">
        <v>37.5</v>
      </c>
    </row>
    <row r="176" spans="1:3">
      <c r="A176" s="4" t="s">
        <v>495</v>
      </c>
      <c r="B176" s="11" t="n">
        <v>57.85</v>
      </c>
    </row>
    <row r="177" spans="1:3">
      <c r="A177" s="4" t="s">
        <v>520</v>
      </c>
    </row>
    <row r="178" spans="1:3">
      <c r="A178" s="3" t="s">
        <v>230</v>
      </c>
    </row>
    <row r="179" spans="1:3">
      <c r="A179" s="4" t="s">
        <v>489</v>
      </c>
      <c r="B179" s="5" t="n">
        <v>1700</v>
      </c>
      <c r="C179" s="4" t="s">
        <v>340</v>
      </c>
    </row>
    <row r="180" spans="1:3">
      <c r="A180" s="4" t="s">
        <v>490</v>
      </c>
      <c r="B180" s="5" t="n">
        <v>154700</v>
      </c>
    </row>
    <row r="181" spans="1:3">
      <c r="A181" s="4" t="s">
        <v>521</v>
      </c>
    </row>
    <row r="182" spans="1:3">
      <c r="A182" s="3" t="s">
        <v>230</v>
      </c>
    </row>
    <row r="183" spans="1:3">
      <c r="A183" s="4" t="s">
        <v>492</v>
      </c>
      <c r="B183" s="11" t="n">
        <v>47.5</v>
      </c>
    </row>
    <row r="184" spans="1:3">
      <c r="A184" s="4" t="s">
        <v>522</v>
      </c>
    </row>
    <row r="185" spans="1:3">
      <c r="A185" s="3" t="s">
        <v>230</v>
      </c>
    </row>
    <row r="186" spans="1:3">
      <c r="A186" s="4" t="s">
        <v>494</v>
      </c>
      <c r="B186" s="11" t="n">
        <v>37.5</v>
      </c>
    </row>
    <row r="187" spans="1:3">
      <c r="A187" s="4" t="s">
        <v>495</v>
      </c>
      <c r="B187" s="11" t="n">
        <v>57.85</v>
      </c>
    </row>
    <row r="188" spans="1:3">
      <c r="A188" s="4" t="s">
        <v>523</v>
      </c>
    </row>
    <row r="189" spans="1:3">
      <c r="A189" s="3" t="s">
        <v>230</v>
      </c>
    </row>
    <row r="190" spans="1:3">
      <c r="A190" s="4" t="s">
        <v>489</v>
      </c>
      <c r="B190" s="5" t="n">
        <v>1600</v>
      </c>
      <c r="C190" s="4" t="s">
        <v>340</v>
      </c>
    </row>
    <row r="191" spans="1:3">
      <c r="A191" s="4" t="s">
        <v>490</v>
      </c>
      <c r="B191" s="5" t="n">
        <v>147200</v>
      </c>
    </row>
    <row r="192" spans="1:3">
      <c r="A192" s="4" t="s">
        <v>524</v>
      </c>
    </row>
    <row r="193" spans="1:3">
      <c r="A193" s="3" t="s">
        <v>230</v>
      </c>
    </row>
    <row r="194" spans="1:3">
      <c r="A194" s="4" t="s">
        <v>492</v>
      </c>
      <c r="B194" s="11" t="n">
        <v>47.5</v>
      </c>
    </row>
    <row r="195" spans="1:3">
      <c r="A195" s="4" t="s">
        <v>525</v>
      </c>
    </row>
    <row r="196" spans="1:3">
      <c r="A196" s="3" t="s">
        <v>230</v>
      </c>
    </row>
    <row r="197" spans="1:3">
      <c r="A197" s="4" t="s">
        <v>494</v>
      </c>
      <c r="B197" s="11" t="n">
        <v>37.5</v>
      </c>
    </row>
    <row r="198" spans="1:3">
      <c r="A198" s="4" t="s">
        <v>495</v>
      </c>
      <c r="B198" s="11" t="n">
        <v>57.85</v>
      </c>
    </row>
    <row r="199" spans="1:3">
      <c r="A199" s="4" t="s">
        <v>526</v>
      </c>
    </row>
    <row r="200" spans="1:3">
      <c r="A200" s="3" t="s">
        <v>230</v>
      </c>
    </row>
    <row r="201" spans="1:3">
      <c r="A201" s="4" t="s">
        <v>489</v>
      </c>
      <c r="B201" s="5" t="n">
        <v>1700</v>
      </c>
      <c r="C201" s="4" t="s">
        <v>340</v>
      </c>
    </row>
    <row r="202" spans="1:3">
      <c r="A202" s="4" t="s">
        <v>490</v>
      </c>
      <c r="B202" s="5" t="n">
        <v>156400</v>
      </c>
    </row>
    <row r="203" spans="1:3">
      <c r="A203" s="4" t="s">
        <v>527</v>
      </c>
    </row>
    <row r="204" spans="1:3">
      <c r="A204" s="3" t="s">
        <v>230</v>
      </c>
    </row>
    <row r="205" spans="1:3">
      <c r="A205" s="4" t="s">
        <v>492</v>
      </c>
      <c r="B205" s="11" t="n">
        <v>47.5</v>
      </c>
    </row>
    <row r="206" spans="1:3">
      <c r="A206" s="4" t="s">
        <v>528</v>
      </c>
    </row>
    <row r="207" spans="1:3">
      <c r="A207" s="3" t="s">
        <v>230</v>
      </c>
    </row>
    <row r="208" spans="1:3">
      <c r="A208" s="4" t="s">
        <v>494</v>
      </c>
      <c r="B208" s="11" t="n">
        <v>37.5</v>
      </c>
    </row>
    <row r="209" spans="1:3">
      <c r="A209" s="4" t="s">
        <v>495</v>
      </c>
      <c r="B209" s="11" t="n">
        <v>57.85</v>
      </c>
    </row>
    <row r="210" spans="1:3">
      <c r="A210" s="4" t="s">
        <v>529</v>
      </c>
    </row>
    <row r="211" spans="1:3">
      <c r="A211" s="3" t="s">
        <v>230</v>
      </c>
    </row>
    <row r="212" spans="1:3">
      <c r="A212" s="4" t="s">
        <v>489</v>
      </c>
      <c r="B212" s="5" t="n">
        <v>425</v>
      </c>
      <c r="C212" s="4" t="s">
        <v>340</v>
      </c>
    </row>
    <row r="213" spans="1:3">
      <c r="A213" s="4" t="s">
        <v>490</v>
      </c>
      <c r="B213" s="5" t="n">
        <v>103275</v>
      </c>
    </row>
    <row r="214" spans="1:3">
      <c r="A214" s="4" t="s">
        <v>530</v>
      </c>
    </row>
    <row r="215" spans="1:3">
      <c r="A215" s="3" t="s">
        <v>230</v>
      </c>
    </row>
    <row r="216" spans="1:3">
      <c r="A216" s="4" t="s">
        <v>492</v>
      </c>
      <c r="B216" s="5" t="n">
        <v>80</v>
      </c>
    </row>
    <row r="217" spans="1:3">
      <c r="A217" s="4" t="s">
        <v>531</v>
      </c>
    </row>
    <row r="218" spans="1:3">
      <c r="A218" s="3" t="s">
        <v>230</v>
      </c>
    </row>
    <row r="219" spans="1:3">
      <c r="A219" s="4" t="s">
        <v>494</v>
      </c>
      <c r="B219" s="5" t="n">
        <v>60</v>
      </c>
    </row>
    <row r="220" spans="1:3">
      <c r="A220" s="4" t="s">
        <v>532</v>
      </c>
    </row>
    <row r="221" spans="1:3">
      <c r="A221" s="3" t="s">
        <v>230</v>
      </c>
    </row>
    <row r="222" spans="1:3">
      <c r="A222" s="4" t="s">
        <v>489</v>
      </c>
      <c r="B222" s="5" t="n">
        <v>600</v>
      </c>
      <c r="C222" s="4" t="s">
        <v>340</v>
      </c>
    </row>
    <row r="223" spans="1:3">
      <c r="A223" s="4" t="s">
        <v>490</v>
      </c>
      <c r="B223" s="5" t="n">
        <v>108600</v>
      </c>
    </row>
    <row r="224" spans="1:3">
      <c r="A224" s="4" t="s">
        <v>512</v>
      </c>
      <c r="B224" s="11" t="n">
        <v>51.2</v>
      </c>
    </row>
    <row r="225" spans="1:3">
      <c r="A225" s="4" t="s">
        <v>533</v>
      </c>
    </row>
    <row r="226" spans="1:3">
      <c r="A226" s="3" t="s">
        <v>230</v>
      </c>
    </row>
    <row r="227" spans="1:3">
      <c r="A227" s="4" t="s">
        <v>489</v>
      </c>
      <c r="B227" s="5" t="n">
        <v>500</v>
      </c>
      <c r="C227" s="4" t="s">
        <v>340</v>
      </c>
    </row>
    <row r="228" spans="1:3">
      <c r="A228" s="4" t="s">
        <v>490</v>
      </c>
      <c r="B228" s="5" t="n">
        <v>46000</v>
      </c>
    </row>
    <row r="229" spans="1:3">
      <c r="A229" s="4" t="s">
        <v>512</v>
      </c>
      <c r="B229" s="11" t="n">
        <v>51.2</v>
      </c>
    </row>
    <row r="230" spans="1:3">
      <c r="A230" s="4" t="s">
        <v>534</v>
      </c>
    </row>
    <row r="231" spans="1:3">
      <c r="A231" s="3" t="s">
        <v>230</v>
      </c>
    </row>
    <row r="232" spans="1:3">
      <c r="A232" s="4" t="s">
        <v>489</v>
      </c>
      <c r="B232" s="5" t="n">
        <v>600</v>
      </c>
      <c r="C232" s="4" t="s">
        <v>340</v>
      </c>
    </row>
    <row r="233" spans="1:3">
      <c r="A233" s="4" t="s">
        <v>490</v>
      </c>
      <c r="B233" s="5" t="n">
        <v>55200</v>
      </c>
    </row>
    <row r="234" spans="1:3">
      <c r="A234" s="4" t="s">
        <v>512</v>
      </c>
      <c r="B234" s="11" t="n">
        <v>51.2</v>
      </c>
    </row>
    <row r="235" spans="1:3">
      <c r="A235" s="4" t="s">
        <v>535</v>
      </c>
    </row>
    <row r="236" spans="1:3">
      <c r="A236" s="3" t="s">
        <v>230</v>
      </c>
    </row>
    <row r="237" spans="1:3">
      <c r="A237" s="4" t="s">
        <v>489</v>
      </c>
      <c r="B237" s="5" t="n">
        <v>2000</v>
      </c>
      <c r="C237" s="4" t="s">
        <v>340</v>
      </c>
    </row>
    <row r="238" spans="1:3">
      <c r="A238" s="4" t="s">
        <v>490</v>
      </c>
      <c r="B238" s="5" t="n">
        <v>546000</v>
      </c>
    </row>
    <row r="239" spans="1:3">
      <c r="A239" s="4" t="s">
        <v>536</v>
      </c>
    </row>
    <row r="240" spans="1:3">
      <c r="A240" s="3" t="s">
        <v>230</v>
      </c>
    </row>
    <row r="241" spans="1:3">
      <c r="A241" s="4" t="s">
        <v>492</v>
      </c>
      <c r="B241" s="11" t="n">
        <v>47.5</v>
      </c>
    </row>
    <row r="242" spans="1:3">
      <c r="A242" s="4" t="s">
        <v>537</v>
      </c>
    </row>
    <row r="243" spans="1:3">
      <c r="A243" s="3" t="s">
        <v>230</v>
      </c>
    </row>
    <row r="244" spans="1:3">
      <c r="A244" s="4" t="s">
        <v>494</v>
      </c>
      <c r="B244" s="11" t="n">
        <v>37.5</v>
      </c>
    </row>
    <row r="245" spans="1:3">
      <c r="A245" s="4" t="s">
        <v>495</v>
      </c>
      <c r="B245" s="11" t="n">
        <v>59.7</v>
      </c>
    </row>
    <row r="246" spans="1:3">
      <c r="A246" s="4" t="s">
        <v>538</v>
      </c>
    </row>
    <row r="247" spans="1:3">
      <c r="A247" s="3" t="s">
        <v>230</v>
      </c>
    </row>
    <row r="248" spans="1:3">
      <c r="A248" s="4" t="s">
        <v>489</v>
      </c>
      <c r="B248" s="5" t="n">
        <v>1900</v>
      </c>
      <c r="C248" s="4" t="s">
        <v>340</v>
      </c>
    </row>
    <row r="249" spans="1:3">
      <c r="A249" s="4" t="s">
        <v>490</v>
      </c>
      <c r="B249" s="5" t="n">
        <v>174800</v>
      </c>
    </row>
    <row r="250" spans="1:3">
      <c r="A250" s="4" t="s">
        <v>539</v>
      </c>
    </row>
    <row r="251" spans="1:3">
      <c r="A251" s="3" t="s">
        <v>230</v>
      </c>
    </row>
    <row r="252" spans="1:3">
      <c r="A252" s="4" t="s">
        <v>492</v>
      </c>
      <c r="B252" s="11" t="n">
        <v>47.5</v>
      </c>
    </row>
    <row r="253" spans="1:3">
      <c r="A253" s="4" t="s">
        <v>540</v>
      </c>
    </row>
    <row r="254" spans="1:3">
      <c r="A254" s="3" t="s">
        <v>230</v>
      </c>
    </row>
    <row r="255" spans="1:3">
      <c r="A255" s="4" t="s">
        <v>494</v>
      </c>
      <c r="B255" s="11" t="n">
        <v>37.5</v>
      </c>
    </row>
    <row r="256" spans="1:3">
      <c r="A256" s="4" t="s">
        <v>495</v>
      </c>
      <c r="B256" s="11" t="n">
        <v>59.7</v>
      </c>
    </row>
    <row r="257" spans="1:3">
      <c r="A257" s="4" t="s">
        <v>541</v>
      </c>
    </row>
    <row r="258" spans="1:3">
      <c r="A258" s="3" t="s">
        <v>230</v>
      </c>
    </row>
    <row r="259" spans="1:3">
      <c r="A259" s="4" t="s">
        <v>489</v>
      </c>
      <c r="B259" s="5" t="n">
        <v>700</v>
      </c>
      <c r="C259" s="4" t="s">
        <v>340</v>
      </c>
    </row>
    <row r="260" spans="1:3">
      <c r="A260" s="4" t="s">
        <v>490</v>
      </c>
      <c r="B260" s="5" t="n">
        <v>191100</v>
      </c>
    </row>
    <row r="261" spans="1:3">
      <c r="A261" s="4" t="s">
        <v>512</v>
      </c>
      <c r="B261" s="11" t="n">
        <v>50.4</v>
      </c>
    </row>
    <row r="262" spans="1:3">
      <c r="A262" s="4" t="s">
        <v>542</v>
      </c>
    </row>
    <row r="263" spans="1:3">
      <c r="A263" s="3" t="s">
        <v>230</v>
      </c>
    </row>
    <row r="264" spans="1:3">
      <c r="A264" s="4" t="s">
        <v>489</v>
      </c>
      <c r="B264" s="5" t="n">
        <v>600</v>
      </c>
      <c r="C264" s="4" t="s">
        <v>340</v>
      </c>
    </row>
    <row r="265" spans="1:3">
      <c r="A265" s="4" t="s">
        <v>490</v>
      </c>
      <c r="B265" s="5" t="n">
        <v>55200</v>
      </c>
    </row>
    <row r="266" spans="1:3">
      <c r="A266" s="4" t="s">
        <v>512</v>
      </c>
      <c r="B266" s="11" t="n">
        <v>50.4</v>
      </c>
    </row>
    <row r="267" spans="1:3"/>
    <row r="268" spans="1:3">
      <c r="A268" s="4" t="s">
        <v>340</v>
      </c>
      <c r="B268" s="4" t="s">
        <v>543</v>
      </c>
    </row>
  </sheetData>
  <mergeCells count="5">
    <mergeCell ref="A1:A2"/>
    <mergeCell ref="B1:C1"/>
    <mergeCell ref="B2:C2"/>
    <mergeCell ref="A267:C267"/>
    <mergeCell ref="B268:C26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2</v>
      </c>
      <c r="D2" s="2" t="s">
        <v>25</v>
      </c>
    </row>
    <row r="3" spans="1:4">
      <c r="A3" s="3" t="s">
        <v>169</v>
      </c>
    </row>
    <row r="4" spans="1:4">
      <c r="A4" s="4" t="s">
        <v>545</v>
      </c>
      <c r="C4" s="7" t="n">
        <v>1544</v>
      </c>
      <c r="D4" s="7" t="n">
        <v>1654</v>
      </c>
    </row>
    <row r="5" spans="1:4">
      <c r="A5" s="4" t="s">
        <v>546</v>
      </c>
      <c r="C5" s="5" t="n">
        <v>626</v>
      </c>
      <c r="D5" s="5" t="n">
        <v>969</v>
      </c>
    </row>
    <row r="6" spans="1:4">
      <c r="A6" s="4" t="s">
        <v>547</v>
      </c>
      <c r="B6" s="7" t="n">
        <v>2170</v>
      </c>
      <c r="C6" s="7" t="n">
        <v>2170</v>
      </c>
      <c r="D6" s="7" t="n">
        <v>2623</v>
      </c>
    </row>
    <row r="7" spans="1:4">
      <c r="A7" s="3" t="s">
        <v>548</v>
      </c>
    </row>
    <row r="8" spans="1:4">
      <c r="A8" s="4" t="s">
        <v>549</v>
      </c>
      <c r="B8" s="5" t="n">
        <v>2623</v>
      </c>
    </row>
    <row r="9" spans="1:4">
      <c r="A9" s="4" t="s">
        <v>550</v>
      </c>
      <c r="B9" s="5" t="n">
        <v>-923</v>
      </c>
    </row>
    <row r="10" spans="1:4">
      <c r="A10" s="4" t="s">
        <v>551</v>
      </c>
      <c r="B10" s="5" t="n">
        <v>470</v>
      </c>
    </row>
    <row r="11" spans="1:4">
      <c r="A11" s="4" t="s">
        <v>552</v>
      </c>
      <c r="B11" s="7" t="n">
        <v>21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3" t="s">
        <v>169</v>
      </c>
    </row>
    <row r="3" spans="1:3">
      <c r="A3" s="4" t="s">
        <v>554</v>
      </c>
      <c r="B3" s="7" t="n">
        <v>1202</v>
      </c>
    </row>
    <row r="4" spans="1:3">
      <c r="A4" s="4" t="s">
        <v>555</v>
      </c>
      <c r="B4" s="5" t="n">
        <v>968</v>
      </c>
    </row>
    <row r="5" spans="1:3">
      <c r="A5" s="4" t="s">
        <v>547</v>
      </c>
      <c r="B5" s="7" t="n">
        <v>2170</v>
      </c>
      <c r="C5" s="7" t="n">
        <v>2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87</v>
      </c>
      <c r="D2" s="2" t="s">
        <v>25</v>
      </c>
    </row>
    <row r="3" spans="1:4">
      <c r="A3" s="3" t="s">
        <v>557</v>
      </c>
    </row>
    <row r="4" spans="1:4">
      <c r="A4" s="4" t="s">
        <v>93</v>
      </c>
      <c r="B4" s="7" t="n">
        <v>1300</v>
      </c>
      <c r="C4" s="7" t="n">
        <v>285</v>
      </c>
    </row>
    <row r="5" spans="1:4">
      <c r="A5" s="4" t="s">
        <v>558</v>
      </c>
    </row>
    <row r="6" spans="1:4">
      <c r="A6" s="3" t="s">
        <v>557</v>
      </c>
    </row>
    <row r="7" spans="1:4">
      <c r="A7" s="4" t="s">
        <v>93</v>
      </c>
      <c r="B7" s="5" t="n">
        <v>1300</v>
      </c>
      <c r="C7" s="5" t="n">
        <v>285</v>
      </c>
    </row>
    <row r="8" spans="1:4">
      <c r="A8" s="4" t="s">
        <v>559</v>
      </c>
    </row>
    <row r="9" spans="1:4">
      <c r="A9" s="3" t="s">
        <v>557</v>
      </c>
    </row>
    <row r="10" spans="1:4">
      <c r="A10" s="4" t="s">
        <v>93</v>
      </c>
      <c r="B10" s="5" t="n">
        <v>1300</v>
      </c>
      <c r="C10" s="7" t="n">
        <v>285</v>
      </c>
    </row>
    <row r="11" spans="1:4">
      <c r="A11" s="4" t="s">
        <v>560</v>
      </c>
    </row>
    <row r="12" spans="1:4">
      <c r="A12" s="3" t="s">
        <v>557</v>
      </c>
    </row>
    <row r="13" spans="1:4">
      <c r="A13" s="4" t="s">
        <v>561</v>
      </c>
      <c r="B13" s="5" t="n">
        <v>6477</v>
      </c>
      <c r="D13" s="7" t="n">
        <v>7512</v>
      </c>
    </row>
    <row r="14" spans="1:4">
      <c r="A14" s="4" t="s">
        <v>562</v>
      </c>
    </row>
    <row r="15" spans="1:4">
      <c r="A15" s="3" t="s">
        <v>557</v>
      </c>
    </row>
    <row r="16" spans="1:4">
      <c r="A16" s="4" t="s">
        <v>563</v>
      </c>
      <c r="B16" s="5" t="n">
        <v>6293</v>
      </c>
      <c r="D16" s="5" t="n">
        <v>6212</v>
      </c>
    </row>
    <row r="17" spans="1:4">
      <c r="A17" s="4" t="s">
        <v>564</v>
      </c>
    </row>
    <row r="18" spans="1:4">
      <c r="A18" s="3" t="s">
        <v>557</v>
      </c>
    </row>
    <row r="19" spans="1:4">
      <c r="A19" s="4" t="s">
        <v>563</v>
      </c>
      <c r="B19" s="5" t="n">
        <v>1445</v>
      </c>
      <c r="D19" s="5" t="n">
        <v>1638</v>
      </c>
    </row>
    <row r="20" spans="1:4">
      <c r="A20" s="4" t="s">
        <v>565</v>
      </c>
    </row>
    <row r="21" spans="1:4">
      <c r="A21" s="3" t="s">
        <v>557</v>
      </c>
    </row>
    <row r="22" spans="1:4">
      <c r="A22" s="4" t="s">
        <v>566</v>
      </c>
      <c r="B22" s="5" t="n">
        <v>-184</v>
      </c>
      <c r="D22" s="5" t="n">
        <v>-338</v>
      </c>
    </row>
    <row r="23" spans="1:4">
      <c r="A23" s="4" t="s">
        <v>567</v>
      </c>
    </row>
    <row r="24" spans="1:4">
      <c r="A24" s="3" t="s">
        <v>557</v>
      </c>
    </row>
    <row r="25" spans="1:4">
      <c r="A25" s="4" t="s">
        <v>566</v>
      </c>
      <c r="B25" s="7" t="n">
        <v>-1077</v>
      </c>
      <c r="D2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0"/>
    <col customWidth="1" max="5" min="5" width="37"/>
    <col customWidth="1" max="6" min="6" width="24"/>
    <col customWidth="1" max="7" min="7" width="80"/>
    <col customWidth="1" max="8" min="8" width="14"/>
    <col customWidth="1" max="9" min="9" width="29"/>
    <col customWidth="1" max="10" min="10" width="20"/>
    <col customWidth="1" max="11" min="11" width="20"/>
    <col customWidth="1" max="12" min="12" width="21"/>
    <col customWidth="1" max="13" min="13" width="27"/>
    <col customWidth="1" max="14" min="14" width="80"/>
    <col customWidth="1" max="15" min="15" width="21"/>
    <col customWidth="1" max="16" min="16" width="14"/>
    <col customWidth="1" max="17" min="17" width="30"/>
    <col customWidth="1" max="18" min="18" width="21"/>
    <col customWidth="1" max="19" min="19" width="30"/>
    <col customWidth="1" max="20" min="20" width="20"/>
  </cols>
  <sheetData>
    <row r="1" spans="1:20">
      <c r="A1" s="1" t="s">
        <v>568</v>
      </c>
      <c r="B1" s="2" t="s">
        <v>569</v>
      </c>
      <c r="C1" s="2" t="s">
        <v>570</v>
      </c>
      <c r="D1" s="2" t="s">
        <v>571</v>
      </c>
      <c r="E1" s="2" t="s">
        <v>572</v>
      </c>
      <c r="F1" s="2" t="s">
        <v>573</v>
      </c>
      <c r="G1" s="2" t="s">
        <v>574</v>
      </c>
      <c r="H1" s="2" t="s">
        <v>575</v>
      </c>
      <c r="I1" s="2" t="s">
        <v>576</v>
      </c>
      <c r="J1" s="2" t="s">
        <v>577</v>
      </c>
      <c r="K1" s="2" t="s">
        <v>578</v>
      </c>
      <c r="L1" s="2" t="s">
        <v>579</v>
      </c>
      <c r="M1" s="2" t="s">
        <v>580</v>
      </c>
      <c r="N1" s="2" t="s">
        <v>581</v>
      </c>
      <c r="O1" s="2" t="s">
        <v>274</v>
      </c>
      <c r="P1" s="2" t="s">
        <v>582</v>
      </c>
      <c r="Q1" s="2" t="s">
        <v>583</v>
      </c>
      <c r="R1" s="2" t="s">
        <v>584</v>
      </c>
      <c r="S1" s="2" t="s">
        <v>585</v>
      </c>
      <c r="T1" s="2" t="s">
        <v>586</v>
      </c>
    </row>
    <row r="2" spans="1:20">
      <c r="A2" s="3" t="s">
        <v>587</v>
      </c>
    </row>
    <row r="3" spans="1:20">
      <c r="A3" s="4" t="s">
        <v>588</v>
      </c>
      <c r="T3" s="7" t="n">
        <v>50000000</v>
      </c>
    </row>
    <row r="4" spans="1:20">
      <c r="A4" s="4" t="s">
        <v>589</v>
      </c>
      <c r="N4" s="7" t="n">
        <v>56366000</v>
      </c>
      <c r="O4" s="7" t="n">
        <v>0</v>
      </c>
    </row>
    <row r="5" spans="1:20">
      <c r="A5" s="4" t="s">
        <v>590</v>
      </c>
      <c r="E5" s="12" t="n">
        <v>1.7002</v>
      </c>
    </row>
    <row r="6" spans="1:20">
      <c r="A6" s="4" t="s">
        <v>591</v>
      </c>
      <c r="N6" s="8" t="n">
        <v>0.01</v>
      </c>
      <c r="S6" s="8" t="n">
        <v>0.01</v>
      </c>
    </row>
    <row r="7" spans="1:20">
      <c r="A7" s="4" t="s">
        <v>592</v>
      </c>
      <c r="N7" s="4" t="s">
        <v>593</v>
      </c>
    </row>
    <row r="8" spans="1:20">
      <c r="A8" s="4" t="s">
        <v>594</v>
      </c>
      <c r="N8" s="4" t="s">
        <v>595</v>
      </c>
    </row>
    <row r="9" spans="1:20">
      <c r="A9" s="4" t="s">
        <v>596</v>
      </c>
      <c r="I9" s="4" t="s">
        <v>597</v>
      </c>
    </row>
    <row r="10" spans="1:20">
      <c r="A10" s="4" t="s">
        <v>598</v>
      </c>
      <c r="I10" s="9" t="n">
        <v>0.001</v>
      </c>
    </row>
    <row r="11" spans="1:20">
      <c r="A11" s="4" t="s">
        <v>599</v>
      </c>
      <c r="N11" s="4" t="s">
        <v>600</v>
      </c>
    </row>
    <row r="12" spans="1:20">
      <c r="A12" s="4" t="s">
        <v>601</v>
      </c>
      <c r="N12" s="4" t="s">
        <v>602</v>
      </c>
    </row>
    <row r="13" spans="1:20">
      <c r="A13" s="4" t="s">
        <v>603</v>
      </c>
      <c r="N13" s="4" t="s">
        <v>604</v>
      </c>
    </row>
    <row r="14" spans="1:20">
      <c r="A14" s="4" t="s">
        <v>74</v>
      </c>
      <c r="N14" s="5" t="n">
        <v>40000000</v>
      </c>
      <c r="S14" s="5" t="n">
        <v>40000000</v>
      </c>
    </row>
    <row r="15" spans="1:20">
      <c r="A15" s="4" t="s">
        <v>605</v>
      </c>
      <c r="N15" s="7" t="n">
        <v>3618000</v>
      </c>
      <c r="O15" s="5" t="n">
        <v>3618000</v>
      </c>
    </row>
    <row r="16" spans="1:20">
      <c r="A16" s="4" t="s">
        <v>606</v>
      </c>
      <c r="H16" s="4" t="s">
        <v>607</v>
      </c>
    </row>
    <row r="17" spans="1:20">
      <c r="A17" s="4" t="s">
        <v>608</v>
      </c>
      <c r="N17" s="4" t="s">
        <v>609</v>
      </c>
    </row>
    <row r="18" spans="1:20">
      <c r="A18" s="4" t="s">
        <v>610</v>
      </c>
      <c r="N18" s="5" t="n">
        <v>214600</v>
      </c>
    </row>
    <row r="19" spans="1:20">
      <c r="A19" s="4" t="s">
        <v>611</v>
      </c>
    </row>
    <row r="20" spans="1:20">
      <c r="A20" s="3" t="s">
        <v>587</v>
      </c>
    </row>
    <row r="21" spans="1:20">
      <c r="A21" s="4" t="s">
        <v>612</v>
      </c>
      <c r="J21" s="5" t="n">
        <v>3000000</v>
      </c>
    </row>
    <row r="22" spans="1:20">
      <c r="A22" s="4" t="s">
        <v>613</v>
      </c>
      <c r="N22" s="5" t="n">
        <v>401446</v>
      </c>
    </row>
    <row r="23" spans="1:20">
      <c r="A23" s="4" t="s">
        <v>614</v>
      </c>
    </row>
    <row r="24" spans="1:20">
      <c r="A24" s="3" t="s">
        <v>587</v>
      </c>
    </row>
    <row r="25" spans="1:20">
      <c r="A25" s="4" t="s">
        <v>615</v>
      </c>
      <c r="K25" s="5" t="n">
        <v>372741</v>
      </c>
    </row>
    <row r="26" spans="1:20">
      <c r="A26" s="4" t="s">
        <v>616</v>
      </c>
    </row>
    <row r="27" spans="1:20">
      <c r="A27" s="3" t="s">
        <v>587</v>
      </c>
    </row>
    <row r="28" spans="1:20">
      <c r="A28" s="4" t="s">
        <v>615</v>
      </c>
      <c r="K28" s="5" t="n">
        <v>171310</v>
      </c>
    </row>
    <row r="29" spans="1:20">
      <c r="A29" s="4" t="s">
        <v>617</v>
      </c>
    </row>
    <row r="30" spans="1:20">
      <c r="A30" s="3" t="s">
        <v>587</v>
      </c>
    </row>
    <row r="31" spans="1:20">
      <c r="A31" s="4" t="s">
        <v>615</v>
      </c>
      <c r="K31" s="5" t="n">
        <v>372741</v>
      </c>
    </row>
    <row r="32" spans="1:20">
      <c r="A32" s="4" t="s">
        <v>618</v>
      </c>
    </row>
    <row r="33" spans="1:20">
      <c r="A33" s="3" t="s">
        <v>587</v>
      </c>
    </row>
    <row r="34" spans="1:20">
      <c r="A34" s="4" t="s">
        <v>615</v>
      </c>
      <c r="K34" s="5" t="n">
        <v>171310</v>
      </c>
    </row>
    <row r="35" spans="1:20">
      <c r="A35" s="4" t="s">
        <v>619</v>
      </c>
    </row>
    <row r="36" spans="1:20">
      <c r="A36" s="3" t="s">
        <v>587</v>
      </c>
    </row>
    <row r="37" spans="1:20">
      <c r="A37" s="4" t="s">
        <v>620</v>
      </c>
      <c r="N37" s="4" t="s">
        <v>264</v>
      </c>
    </row>
    <row r="38" spans="1:20">
      <c r="A38" s="4" t="s">
        <v>621</v>
      </c>
    </row>
    <row r="39" spans="1:20">
      <c r="A39" s="3" t="s">
        <v>587</v>
      </c>
    </row>
    <row r="40" spans="1:20">
      <c r="A40" s="4" t="s">
        <v>620</v>
      </c>
      <c r="N40" s="4" t="s">
        <v>622</v>
      </c>
    </row>
    <row r="41" spans="1:20">
      <c r="A41" s="4" t="s">
        <v>623</v>
      </c>
    </row>
    <row r="42" spans="1:20">
      <c r="A42" s="3" t="s">
        <v>587</v>
      </c>
    </row>
    <row r="43" spans="1:20">
      <c r="A43" s="4" t="s">
        <v>74</v>
      </c>
      <c r="N43" s="5" t="n">
        <v>550000</v>
      </c>
    </row>
    <row r="44" spans="1:20">
      <c r="A44" s="4" t="s">
        <v>624</v>
      </c>
      <c r="Q44" s="8" t="n">
        <v>0.01</v>
      </c>
    </row>
    <row r="45" spans="1:20">
      <c r="A45" s="4" t="s">
        <v>82</v>
      </c>
      <c r="N45" s="5" t="n">
        <v>0</v>
      </c>
    </row>
    <row r="46" spans="1:20">
      <c r="A46" s="4" t="s">
        <v>625</v>
      </c>
    </row>
    <row r="47" spans="1:20">
      <c r="A47" s="3" t="s">
        <v>587</v>
      </c>
    </row>
    <row r="48" spans="1:20">
      <c r="A48" s="4" t="s">
        <v>591</v>
      </c>
      <c r="N48" s="8" t="n">
        <v>0.01</v>
      </c>
    </row>
    <row r="49" spans="1:20">
      <c r="A49" s="4" t="s">
        <v>74</v>
      </c>
      <c r="N49" s="5" t="n">
        <v>10000000</v>
      </c>
    </row>
    <row r="50" spans="1:20">
      <c r="A50" s="4" t="s">
        <v>626</v>
      </c>
      <c r="P50" s="4" t="s">
        <v>81</v>
      </c>
    </row>
    <row r="51" spans="1:20">
      <c r="A51" s="4" t="s">
        <v>624</v>
      </c>
      <c r="N51" s="7" t="n">
        <v>25</v>
      </c>
    </row>
    <row r="52" spans="1:20">
      <c r="A52" s="4" t="s">
        <v>82</v>
      </c>
      <c r="N52" s="5" t="n">
        <v>4045000</v>
      </c>
    </row>
    <row r="53" spans="1:20">
      <c r="A53" s="4" t="s">
        <v>83</v>
      </c>
      <c r="N53" s="5" t="n">
        <v>4045000</v>
      </c>
    </row>
    <row r="54" spans="1:20">
      <c r="A54" s="4" t="s">
        <v>605</v>
      </c>
      <c r="N54" s="7" t="n">
        <v>2200000</v>
      </c>
      <c r="O54" s="5" t="n">
        <v>2200000</v>
      </c>
    </row>
    <row r="55" spans="1:20">
      <c r="A55" s="4" t="s">
        <v>627</v>
      </c>
    </row>
    <row r="56" spans="1:20">
      <c r="A56" s="3" t="s">
        <v>587</v>
      </c>
    </row>
    <row r="57" spans="1:20">
      <c r="A57" s="4" t="s">
        <v>591</v>
      </c>
      <c r="N57" s="8" t="n">
        <v>0.01</v>
      </c>
    </row>
    <row r="58" spans="1:20">
      <c r="A58" s="4" t="s">
        <v>74</v>
      </c>
      <c r="N58" s="5" t="n">
        <v>10000000</v>
      </c>
    </row>
    <row r="59" spans="1:20">
      <c r="A59" s="4" t="s">
        <v>626</v>
      </c>
      <c r="N59" s="4" t="s">
        <v>85</v>
      </c>
      <c r="P59" s="4" t="s">
        <v>85</v>
      </c>
    </row>
    <row r="60" spans="1:20">
      <c r="A60" s="4" t="s">
        <v>624</v>
      </c>
      <c r="N60" s="7" t="n">
        <v>25</v>
      </c>
    </row>
    <row r="61" spans="1:20">
      <c r="A61" s="4" t="s">
        <v>82</v>
      </c>
      <c r="N61" s="5" t="n">
        <v>2140000</v>
      </c>
    </row>
    <row r="62" spans="1:20">
      <c r="A62" s="4" t="s">
        <v>83</v>
      </c>
      <c r="N62" s="5" t="n">
        <v>2140000</v>
      </c>
    </row>
    <row r="63" spans="1:20">
      <c r="A63" s="4" t="s">
        <v>628</v>
      </c>
      <c r="N63" s="7" t="n">
        <v>4800000</v>
      </c>
    </row>
    <row r="64" spans="1:20">
      <c r="A64" s="4" t="s">
        <v>605</v>
      </c>
      <c r="N64" s="7" t="n">
        <v>1400000</v>
      </c>
      <c r="O64" s="7" t="n">
        <v>1400000</v>
      </c>
    </row>
    <row r="65" spans="1:20">
      <c r="A65" s="4" t="s">
        <v>629</v>
      </c>
      <c r="N65" s="7" t="n">
        <v>25</v>
      </c>
    </row>
    <row r="66" spans="1:20">
      <c r="A66" s="4" t="s">
        <v>630</v>
      </c>
      <c r="N66" s="4" t="s">
        <v>631</v>
      </c>
    </row>
    <row r="67" spans="1:20">
      <c r="A67" s="4" t="s">
        <v>632</v>
      </c>
      <c r="N67" s="12" t="n">
        <v>11.5207</v>
      </c>
    </row>
    <row r="68" spans="1:20">
      <c r="A68" s="4" t="s">
        <v>633</v>
      </c>
      <c r="L68" s="7" t="n">
        <v>0</v>
      </c>
    </row>
    <row r="69" spans="1:20">
      <c r="A69" s="4" t="s">
        <v>634</v>
      </c>
      <c r="N69" s="4" t="s">
        <v>604</v>
      </c>
    </row>
    <row r="70" spans="1:20">
      <c r="A70" s="4" t="s">
        <v>635</v>
      </c>
    </row>
    <row r="71" spans="1:20">
      <c r="A71" s="3" t="s">
        <v>587</v>
      </c>
    </row>
    <row r="72" spans="1:20">
      <c r="A72" s="4" t="s">
        <v>74</v>
      </c>
      <c r="Q72" s="5" t="n">
        <v>2000</v>
      </c>
    </row>
    <row r="73" spans="1:20">
      <c r="A73" s="4" t="s">
        <v>82</v>
      </c>
      <c r="N73" s="5" t="n">
        <v>0</v>
      </c>
    </row>
    <row r="74" spans="1:20">
      <c r="A74" s="4" t="s">
        <v>636</v>
      </c>
    </row>
    <row r="75" spans="1:20">
      <c r="A75" s="3" t="s">
        <v>587</v>
      </c>
    </row>
    <row r="76" spans="1:20">
      <c r="A76" s="4" t="s">
        <v>637</v>
      </c>
      <c r="N76" s="4" t="s">
        <v>638</v>
      </c>
    </row>
    <row r="77" spans="1:20">
      <c r="A77" s="4" t="s">
        <v>639</v>
      </c>
    </row>
    <row r="78" spans="1:20">
      <c r="A78" s="3" t="s">
        <v>587</v>
      </c>
    </row>
    <row r="79" spans="1:20">
      <c r="A79" s="4" t="s">
        <v>637</v>
      </c>
      <c r="N79" s="4" t="s">
        <v>286</v>
      </c>
    </row>
    <row r="80" spans="1:20">
      <c r="A80" s="4" t="s">
        <v>399</v>
      </c>
    </row>
    <row r="81" spans="1:20">
      <c r="A81" s="3" t="s">
        <v>587</v>
      </c>
    </row>
    <row r="82" spans="1:20">
      <c r="A82" s="4" t="s">
        <v>640</v>
      </c>
      <c r="N82" s="7" t="n">
        <v>200000000</v>
      </c>
    </row>
    <row r="83" spans="1:20">
      <c r="A83" s="4" t="s">
        <v>641</v>
      </c>
    </row>
    <row r="84" spans="1:20">
      <c r="A84" s="3" t="s">
        <v>587</v>
      </c>
    </row>
    <row r="85" spans="1:20">
      <c r="A85" s="4" t="s">
        <v>642</v>
      </c>
      <c r="N85" s="4" t="s">
        <v>643</v>
      </c>
    </row>
    <row r="86" spans="1:20">
      <c r="A86" s="4" t="s">
        <v>644</v>
      </c>
      <c r="N86" s="4" t="s">
        <v>645</v>
      </c>
    </row>
    <row r="87" spans="1:20">
      <c r="A87" s="4" t="s">
        <v>646</v>
      </c>
      <c r="N87" s="4" t="s">
        <v>647</v>
      </c>
    </row>
    <row r="88" spans="1:20">
      <c r="A88" s="4" t="s">
        <v>628</v>
      </c>
      <c r="N88" s="7" t="n">
        <v>7300000</v>
      </c>
    </row>
    <row r="89" spans="1:20">
      <c r="A89" s="4" t="s">
        <v>648</v>
      </c>
    </row>
    <row r="90" spans="1:20">
      <c r="A90" s="3" t="s">
        <v>587</v>
      </c>
    </row>
    <row r="91" spans="1:20">
      <c r="A91" s="4" t="s">
        <v>642</v>
      </c>
      <c r="N91" s="4" t="s">
        <v>643</v>
      </c>
    </row>
    <row r="92" spans="1:20">
      <c r="A92" s="4" t="s">
        <v>644</v>
      </c>
      <c r="N92" s="4" t="s">
        <v>645</v>
      </c>
    </row>
    <row r="93" spans="1:20">
      <c r="A93" s="4" t="s">
        <v>646</v>
      </c>
      <c r="N93" s="4" t="s">
        <v>647</v>
      </c>
    </row>
    <row r="94" spans="1:20">
      <c r="A94" s="4" t="s">
        <v>649</v>
      </c>
    </row>
    <row r="95" spans="1:20">
      <c r="A95" s="3" t="s">
        <v>587</v>
      </c>
    </row>
    <row r="96" spans="1:20">
      <c r="A96" s="4" t="s">
        <v>640</v>
      </c>
      <c r="R96" s="7" t="n">
        <v>75000000</v>
      </c>
    </row>
    <row r="97" spans="1:20">
      <c r="A97" s="4" t="s">
        <v>650</v>
      </c>
    </row>
    <row r="98" spans="1:20">
      <c r="A98" s="3" t="s">
        <v>587</v>
      </c>
    </row>
    <row r="99" spans="1:20">
      <c r="A99" s="4" t="s">
        <v>651</v>
      </c>
      <c r="B99" s="7" t="n">
        <v>37500000</v>
      </c>
    </row>
    <row r="100" spans="1:20">
      <c r="A100" s="4" t="s">
        <v>384</v>
      </c>
    </row>
    <row r="101" spans="1:20">
      <c r="A101" s="3" t="s">
        <v>587</v>
      </c>
    </row>
    <row r="102" spans="1:20">
      <c r="A102" s="4" t="s">
        <v>385</v>
      </c>
      <c r="D102" s="5" t="n">
        <v>25456521</v>
      </c>
    </row>
    <row r="103" spans="1:20">
      <c r="A103" s="4" t="s">
        <v>652</v>
      </c>
      <c r="D103" s="4" t="s">
        <v>653</v>
      </c>
    </row>
    <row r="104" spans="1:20">
      <c r="A104" s="4" t="s">
        <v>590</v>
      </c>
      <c r="D104" s="12" t="n">
        <v>1.4731</v>
      </c>
    </row>
    <row r="105" spans="1:20">
      <c r="A105" s="4" t="s">
        <v>654</v>
      </c>
    </row>
    <row r="106" spans="1:20">
      <c r="A106" s="3" t="s">
        <v>587</v>
      </c>
    </row>
    <row r="107" spans="1:20">
      <c r="A107" s="4" t="s">
        <v>385</v>
      </c>
      <c r="B107" s="5" t="n">
        <v>2000</v>
      </c>
    </row>
    <row r="108" spans="1:20">
      <c r="A108" s="4" t="s">
        <v>591</v>
      </c>
      <c r="B108" s="8" t="n">
        <v>0.01</v>
      </c>
    </row>
    <row r="109" spans="1:20">
      <c r="A109" s="4" t="s">
        <v>655</v>
      </c>
    </row>
    <row r="110" spans="1:20">
      <c r="A110" s="3" t="s">
        <v>587</v>
      </c>
    </row>
    <row r="111" spans="1:20">
      <c r="A111" s="4" t="s">
        <v>656</v>
      </c>
      <c r="I111" s="5" t="n">
        <v>1</v>
      </c>
    </row>
    <row r="112" spans="1:20">
      <c r="A112" s="4" t="s">
        <v>657</v>
      </c>
      <c r="N112" s="4" t="s">
        <v>658</v>
      </c>
    </row>
    <row r="113" spans="1:20">
      <c r="A113" s="4" t="s">
        <v>659</v>
      </c>
      <c r="I113" s="8" t="n">
        <v>6.96</v>
      </c>
    </row>
    <row r="114" spans="1:20">
      <c r="A114" s="4" t="s">
        <v>642</v>
      </c>
      <c r="N114" s="4" t="s">
        <v>660</v>
      </c>
    </row>
    <row r="115" spans="1:20">
      <c r="A115" s="4" t="s">
        <v>661</v>
      </c>
      <c r="N115" s="4" t="s">
        <v>662</v>
      </c>
    </row>
    <row r="116" spans="1:20">
      <c r="A116" s="4" t="s">
        <v>663</v>
      </c>
    </row>
    <row r="117" spans="1:20">
      <c r="A117" s="3" t="s">
        <v>587</v>
      </c>
    </row>
    <row r="118" spans="1:20">
      <c r="A118" s="4" t="s">
        <v>656</v>
      </c>
      <c r="G118" s="5" t="n">
        <v>1</v>
      </c>
    </row>
    <row r="119" spans="1:20">
      <c r="A119" s="4" t="s">
        <v>657</v>
      </c>
      <c r="G119" s="4" t="s">
        <v>664</v>
      </c>
    </row>
    <row r="120" spans="1:20">
      <c r="A120" s="4" t="s">
        <v>659</v>
      </c>
      <c r="G120" s="8" t="n">
        <v>10.74</v>
      </c>
    </row>
    <row r="121" spans="1:20">
      <c r="A121" s="4" t="s">
        <v>642</v>
      </c>
      <c r="G121" s="4" t="s">
        <v>665</v>
      </c>
    </row>
    <row r="122" spans="1:20">
      <c r="A122" s="4" t="s">
        <v>666</v>
      </c>
    </row>
    <row r="123" spans="1:20">
      <c r="A123" s="3" t="s">
        <v>587</v>
      </c>
    </row>
    <row r="124" spans="1:20">
      <c r="A124" s="4" t="s">
        <v>82</v>
      </c>
      <c r="B124" s="5" t="n">
        <v>2000</v>
      </c>
    </row>
    <row r="125" spans="1:20">
      <c r="A125" s="4" t="s">
        <v>386</v>
      </c>
    </row>
    <row r="126" spans="1:20">
      <c r="A126" s="3" t="s">
        <v>587</v>
      </c>
    </row>
    <row r="127" spans="1:20">
      <c r="A127" s="4" t="s">
        <v>640</v>
      </c>
      <c r="R127" s="7" t="n">
        <v>75000000</v>
      </c>
    </row>
    <row r="128" spans="1:20">
      <c r="A128" s="4" t="s">
        <v>652</v>
      </c>
      <c r="F128" s="4" t="s">
        <v>667</v>
      </c>
    </row>
    <row r="129" spans="1:20">
      <c r="A129" s="4" t="s">
        <v>590</v>
      </c>
      <c r="F129" s="12" t="n">
        <v>1.7002</v>
      </c>
    </row>
    <row r="130" spans="1:20">
      <c r="A130" s="4" t="s">
        <v>392</v>
      </c>
    </row>
    <row r="131" spans="1:20">
      <c r="A131" s="3" t="s">
        <v>587</v>
      </c>
    </row>
    <row r="132" spans="1:20">
      <c r="A132" s="4" t="s">
        <v>651</v>
      </c>
      <c r="C132" s="7" t="n">
        <v>37500</v>
      </c>
    </row>
    <row r="133" spans="1:20">
      <c r="A133" s="4" t="s">
        <v>668</v>
      </c>
    </row>
    <row r="134" spans="1:20">
      <c r="A134" s="3" t="s">
        <v>587</v>
      </c>
    </row>
    <row r="135" spans="1:20">
      <c r="A135" s="4" t="s">
        <v>640</v>
      </c>
      <c r="E135" s="7" t="n">
        <v>125000000</v>
      </c>
    </row>
    <row r="136" spans="1:20">
      <c r="A136" s="4" t="s">
        <v>395</v>
      </c>
    </row>
    <row r="137" spans="1:20">
      <c r="A137" s="3" t="s">
        <v>587</v>
      </c>
    </row>
    <row r="138" spans="1:20">
      <c r="A138" s="4" t="s">
        <v>385</v>
      </c>
      <c r="E138" s="5" t="n">
        <v>29408305</v>
      </c>
    </row>
    <row r="139" spans="1:20">
      <c r="A139" s="4" t="s">
        <v>589</v>
      </c>
      <c r="E139" s="7" t="n">
        <v>50000000</v>
      </c>
    </row>
    <row r="140" spans="1:20">
      <c r="A140" s="4" t="s">
        <v>396</v>
      </c>
    </row>
    <row r="141" spans="1:20">
      <c r="A141" s="3" t="s">
        <v>587</v>
      </c>
    </row>
    <row r="142" spans="1:20">
      <c r="A142" s="4" t="s">
        <v>385</v>
      </c>
      <c r="C142" s="5" t="n">
        <v>25456521</v>
      </c>
    </row>
    <row r="143" spans="1:20">
      <c r="A143" s="4" t="s">
        <v>669</v>
      </c>
    </row>
    <row r="144" spans="1:20">
      <c r="A144" s="3" t="s">
        <v>587</v>
      </c>
    </row>
    <row r="145" spans="1:20">
      <c r="A145" s="4" t="s">
        <v>385</v>
      </c>
      <c r="M145" s="5" t="n">
        <v>5447919</v>
      </c>
      <c r="N145" s="5" t="n">
        <v>18606943</v>
      </c>
    </row>
    <row r="146" spans="1:20">
      <c r="A146" s="4" t="s">
        <v>589</v>
      </c>
      <c r="M146" s="7" t="n">
        <v>8300000</v>
      </c>
      <c r="N146" s="7" t="n">
        <v>24400000</v>
      </c>
    </row>
    <row r="147" spans="1:20">
      <c r="A147" s="4" t="s">
        <v>670</v>
      </c>
      <c r="N147" s="4" t="s">
        <v>6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7</v>
      </c>
    </row>
    <row r="3" spans="1:3">
      <c r="A3" s="3" t="s">
        <v>121</v>
      </c>
    </row>
    <row r="4" spans="1:3">
      <c r="A4" s="4" t="s">
        <v>122</v>
      </c>
      <c r="B4" s="7" t="n">
        <v>-18698</v>
      </c>
      <c r="C4" s="7" t="n">
        <v>-69857</v>
      </c>
    </row>
    <row r="5" spans="1:3">
      <c r="A5" s="3" t="s">
        <v>123</v>
      </c>
    </row>
    <row r="6" spans="1:3">
      <c r="A6" s="4" t="s">
        <v>99</v>
      </c>
      <c r="B6" s="5" t="n">
        <v>4652</v>
      </c>
      <c r="C6" s="5" t="n">
        <v>13729</v>
      </c>
    </row>
    <row r="7" spans="1:3">
      <c r="A7" s="4" t="s">
        <v>100</v>
      </c>
      <c r="B7" s="5" t="n">
        <v>0</v>
      </c>
      <c r="C7" s="5" t="n">
        <v>48497</v>
      </c>
    </row>
    <row r="8" spans="1:3">
      <c r="A8" s="4" t="s">
        <v>124</v>
      </c>
      <c r="B8" s="5" t="n">
        <v>996</v>
      </c>
      <c r="C8" s="5" t="n">
        <v>1633</v>
      </c>
    </row>
    <row r="9" spans="1:3">
      <c r="A9" s="4" t="s">
        <v>125</v>
      </c>
      <c r="B9" s="5" t="n">
        <v>-1300</v>
      </c>
      <c r="C9" s="5" t="n">
        <v>-285</v>
      </c>
    </row>
    <row r="10" spans="1:3">
      <c r="A10" s="4" t="s">
        <v>126</v>
      </c>
      <c r="B10" s="5" t="n">
        <v>1683</v>
      </c>
      <c r="C10" s="5" t="n">
        <v>8158</v>
      </c>
    </row>
    <row r="11" spans="1:3">
      <c r="A11" s="4" t="s">
        <v>127</v>
      </c>
      <c r="B11" s="5" t="n">
        <v>1710</v>
      </c>
      <c r="C11" s="5" t="n">
        <v>990</v>
      </c>
    </row>
    <row r="12" spans="1:3">
      <c r="A12" s="4" t="s">
        <v>101</v>
      </c>
      <c r="B12" s="5" t="n">
        <v>51</v>
      </c>
      <c r="C12" s="5" t="n">
        <v>105</v>
      </c>
    </row>
    <row r="13" spans="1:3">
      <c r="A13" s="4" t="s">
        <v>107</v>
      </c>
      <c r="B13" s="5" t="n">
        <v>12172</v>
      </c>
      <c r="C13" s="5" t="n">
        <v>0</v>
      </c>
    </row>
    <row r="14" spans="1:3">
      <c r="A14" s="3" t="s">
        <v>128</v>
      </c>
    </row>
    <row r="15" spans="1:3">
      <c r="A15" s="4" t="s">
        <v>129</v>
      </c>
      <c r="B15" s="5" t="n">
        <v>-9897</v>
      </c>
      <c r="C15" s="5" t="n">
        <v>636</v>
      </c>
    </row>
    <row r="16" spans="1:3">
      <c r="A16" s="4" t="s">
        <v>30</v>
      </c>
      <c r="B16" s="5" t="n">
        <v>103</v>
      </c>
      <c r="C16" s="5" t="n">
        <v>100</v>
      </c>
    </row>
    <row r="17" spans="1:3">
      <c r="A17" s="4" t="s">
        <v>130</v>
      </c>
      <c r="B17" s="5" t="n">
        <v>972</v>
      </c>
      <c r="C17" s="5" t="n">
        <v>11475</v>
      </c>
    </row>
    <row r="18" spans="1:3">
      <c r="A18" s="4" t="s">
        <v>131</v>
      </c>
      <c r="B18" s="5" t="n">
        <v>-7556</v>
      </c>
      <c r="C18" s="5" t="n">
        <v>15181</v>
      </c>
    </row>
    <row r="19" spans="1:3">
      <c r="A19" s="3" t="s">
        <v>132</v>
      </c>
    </row>
    <row r="20" spans="1:3">
      <c r="A20" s="4" t="s">
        <v>133</v>
      </c>
      <c r="B20" s="5" t="n">
        <v>-21613</v>
      </c>
      <c r="C20" s="5" t="n">
        <v>-12825</v>
      </c>
    </row>
    <row r="21" spans="1:3">
      <c r="A21" s="4" t="s">
        <v>134</v>
      </c>
      <c r="B21" s="5" t="n">
        <v>-54498</v>
      </c>
      <c r="C21" s="5" t="n">
        <v>127</v>
      </c>
    </row>
    <row r="22" spans="1:3">
      <c r="A22" s="4" t="s">
        <v>135</v>
      </c>
      <c r="B22" s="5" t="n">
        <v>13150</v>
      </c>
      <c r="C22" s="5" t="n">
        <v>0</v>
      </c>
    </row>
    <row r="23" spans="1:3">
      <c r="A23" s="4" t="s">
        <v>136</v>
      </c>
      <c r="B23" s="5" t="n">
        <v>-729</v>
      </c>
      <c r="C23" s="5" t="n">
        <v>-20</v>
      </c>
    </row>
    <row r="24" spans="1:3">
      <c r="A24" s="4" t="s">
        <v>137</v>
      </c>
      <c r="B24" s="5" t="n">
        <v>0</v>
      </c>
      <c r="C24" s="5" t="n">
        <v>-69</v>
      </c>
    </row>
    <row r="25" spans="1:3">
      <c r="A25" s="4" t="s">
        <v>138</v>
      </c>
      <c r="B25" s="5" t="n">
        <v>-41</v>
      </c>
      <c r="C25" s="5" t="n">
        <v>-4</v>
      </c>
    </row>
    <row r="26" spans="1:3">
      <c r="A26" s="4" t="s">
        <v>139</v>
      </c>
      <c r="B26" s="5" t="n">
        <v>-63731</v>
      </c>
      <c r="C26" s="5" t="n">
        <v>-12791</v>
      </c>
    </row>
    <row r="27" spans="1:3">
      <c r="A27" s="3" t="s">
        <v>140</v>
      </c>
    </row>
    <row r="28" spans="1:3">
      <c r="A28" s="4" t="s">
        <v>141</v>
      </c>
      <c r="B28" s="5" t="n">
        <v>250000</v>
      </c>
      <c r="C28" s="5" t="n">
        <v>0</v>
      </c>
    </row>
    <row r="29" spans="1:3">
      <c r="A29" s="4" t="s">
        <v>142</v>
      </c>
      <c r="B29" s="5" t="n">
        <v>200000</v>
      </c>
      <c r="C29" s="5" t="n">
        <v>0</v>
      </c>
    </row>
    <row r="30" spans="1:3">
      <c r="A30" s="4" t="s">
        <v>143</v>
      </c>
      <c r="B30" s="5" t="n">
        <v>-325000</v>
      </c>
      <c r="C30" s="5" t="n">
        <v>0</v>
      </c>
    </row>
    <row r="31" spans="1:3">
      <c r="A31" s="4" t="s">
        <v>144</v>
      </c>
      <c r="B31" s="5" t="n">
        <v>-84630</v>
      </c>
      <c r="C31" s="5" t="n">
        <v>-20370</v>
      </c>
    </row>
    <row r="32" spans="1:3">
      <c r="A32" s="4" t="s">
        <v>107</v>
      </c>
      <c r="B32" s="5" t="n">
        <v>-7011</v>
      </c>
      <c r="C32" s="5" t="n">
        <v>0</v>
      </c>
    </row>
    <row r="33" spans="1:3">
      <c r="A33" s="4" t="s">
        <v>145</v>
      </c>
      <c r="B33" s="5" t="n">
        <v>56366</v>
      </c>
      <c r="C33" s="5" t="n">
        <v>0</v>
      </c>
    </row>
    <row r="34" spans="1:3">
      <c r="A34" s="4" t="s">
        <v>112</v>
      </c>
      <c r="B34" s="5" t="n">
        <v>-14473</v>
      </c>
      <c r="C34" s="5" t="n">
        <v>-3618</v>
      </c>
    </row>
    <row r="35" spans="1:3">
      <c r="A35" s="4" t="s">
        <v>146</v>
      </c>
      <c r="B35" s="5" t="n">
        <v>-9945</v>
      </c>
      <c r="C35" s="5" t="n">
        <v>-815</v>
      </c>
    </row>
    <row r="36" spans="1:3">
      <c r="A36" s="4" t="s">
        <v>147</v>
      </c>
      <c r="B36" s="5" t="n">
        <v>-369</v>
      </c>
      <c r="C36" s="5" t="n">
        <v>0</v>
      </c>
    </row>
    <row r="37" spans="1:3">
      <c r="A37" s="4" t="s">
        <v>148</v>
      </c>
      <c r="B37" s="5" t="n">
        <v>-585</v>
      </c>
      <c r="C37" s="5" t="n">
        <v>-711</v>
      </c>
    </row>
    <row r="38" spans="1:3">
      <c r="A38" s="4" t="s">
        <v>149</v>
      </c>
      <c r="B38" s="5" t="n">
        <v>64353</v>
      </c>
      <c r="C38" s="5" t="n">
        <v>-25514</v>
      </c>
    </row>
    <row r="39" spans="1:3">
      <c r="A39" s="4" t="s">
        <v>150</v>
      </c>
      <c r="B39" s="5" t="n">
        <v>-6934</v>
      </c>
      <c r="C39" s="5" t="n">
        <v>-23124</v>
      </c>
    </row>
    <row r="40" spans="1:3">
      <c r="A40" s="4" t="s">
        <v>151</v>
      </c>
      <c r="B40" s="5" t="n">
        <v>71529</v>
      </c>
      <c r="C40" s="5" t="n">
        <v>50074</v>
      </c>
    </row>
    <row r="41" spans="1:3">
      <c r="A41" s="4" t="s">
        <v>152</v>
      </c>
      <c r="B41" s="7" t="n">
        <v>64595</v>
      </c>
      <c r="C41" s="7" t="n">
        <v>26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2</v>
      </c>
      <c r="B1" s="2" t="s">
        <v>1</v>
      </c>
    </row>
    <row r="2" spans="1:3">
      <c r="B2" s="2" t="s">
        <v>673</v>
      </c>
    </row>
    <row r="3" spans="1:3">
      <c r="A3" s="3" t="s">
        <v>674</v>
      </c>
    </row>
    <row r="4" spans="1:3">
      <c r="A4" s="4" t="s">
        <v>675</v>
      </c>
      <c r="B4" s="5" t="n">
        <v>1269218</v>
      </c>
    </row>
    <row r="5" spans="1:3">
      <c r="A5" s="4" t="s">
        <v>676</v>
      </c>
      <c r="B5" s="5" t="n">
        <v>1168925</v>
      </c>
    </row>
    <row r="6" spans="1:3">
      <c r="A6" s="4" t="s">
        <v>677</v>
      </c>
      <c r="B6" s="5" t="n">
        <v>355579</v>
      </c>
      <c r="C6" s="4" t="s">
        <v>340</v>
      </c>
    </row>
    <row r="7" spans="1:3">
      <c r="A7" s="4" t="s">
        <v>678</v>
      </c>
      <c r="B7" s="5" t="n">
        <v>0</v>
      </c>
    </row>
    <row r="8" spans="1:3"/>
    <row r="9" spans="1:3">
      <c r="A9" s="4" t="s">
        <v>340</v>
      </c>
      <c r="B9" s="4" t="s">
        <v>679</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7</v>
      </c>
    </row>
    <row r="3" spans="1:3">
      <c r="A3" s="3" t="s">
        <v>175</v>
      </c>
    </row>
    <row r="4" spans="1:3">
      <c r="A4" s="4" t="s">
        <v>681</v>
      </c>
      <c r="B4" s="7" t="n">
        <v>9759</v>
      </c>
      <c r="C4" s="7" t="n">
        <v>8907</v>
      </c>
    </row>
    <row r="5" spans="1:3">
      <c r="A5" s="4" t="s">
        <v>127</v>
      </c>
      <c r="B5" s="5" t="n">
        <v>1710</v>
      </c>
      <c r="C5" s="5" t="n">
        <v>990</v>
      </c>
    </row>
    <row r="6" spans="1:3">
      <c r="A6" s="4" t="s">
        <v>331</v>
      </c>
      <c r="B6" s="5" t="n">
        <v>-620</v>
      </c>
      <c r="C6" s="5" t="n">
        <v>-599</v>
      </c>
    </row>
    <row r="7" spans="1:3">
      <c r="A7" s="4" t="s">
        <v>682</v>
      </c>
      <c r="B7" s="7" t="n">
        <v>10849</v>
      </c>
      <c r="C7" s="7" t="n">
        <v>92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3</v>
      </c>
      <c r="B1" s="2" t="s">
        <v>1</v>
      </c>
    </row>
    <row r="2" spans="1:3">
      <c r="B2" s="2" t="s">
        <v>2</v>
      </c>
      <c r="C2" s="2" t="s">
        <v>87</v>
      </c>
    </row>
    <row r="3" spans="1:3">
      <c r="A3" s="3" t="s">
        <v>178</v>
      </c>
    </row>
    <row r="4" spans="1:3">
      <c r="A4" s="4" t="s">
        <v>684</v>
      </c>
      <c r="B4" s="7" t="n">
        <v>0</v>
      </c>
      <c r="C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87</v>
      </c>
    </row>
    <row r="3" spans="1:3">
      <c r="A3" s="3" t="s">
        <v>686</v>
      </c>
    </row>
    <row r="4" spans="1:3">
      <c r="A4" s="4" t="s">
        <v>687</v>
      </c>
      <c r="B4" s="7" t="n">
        <v>-22316</v>
      </c>
      <c r="C4" s="7" t="n">
        <v>-73475</v>
      </c>
    </row>
    <row r="5" spans="1:3">
      <c r="A5" s="4" t="s">
        <v>688</v>
      </c>
      <c r="B5" s="5" t="n">
        <v>162829221</v>
      </c>
      <c r="C5" s="5" t="n">
        <v>78788133</v>
      </c>
    </row>
    <row r="6" spans="1:3">
      <c r="A6" s="4" t="s">
        <v>689</v>
      </c>
      <c r="B6" s="5" t="n">
        <v>0</v>
      </c>
      <c r="C6" s="5" t="n">
        <v>0</v>
      </c>
    </row>
    <row r="7" spans="1:3">
      <c r="A7" s="4" t="s">
        <v>690</v>
      </c>
      <c r="B7" s="5" t="n">
        <v>0</v>
      </c>
      <c r="C7" s="5" t="n">
        <v>0</v>
      </c>
    </row>
    <row r="8" spans="1:3">
      <c r="A8" s="4" t="s">
        <v>691</v>
      </c>
      <c r="B8" s="5" t="n">
        <v>0</v>
      </c>
      <c r="C8" s="5" t="n">
        <v>0</v>
      </c>
    </row>
    <row r="9" spans="1:3">
      <c r="A9" s="4" t="s">
        <v>692</v>
      </c>
      <c r="B9" s="5" t="n">
        <v>162829221</v>
      </c>
      <c r="C9" s="5" t="n">
        <v>78788133</v>
      </c>
    </row>
    <row r="10" spans="1:3">
      <c r="A10" s="4" t="s">
        <v>693</v>
      </c>
      <c r="B10" s="8" t="n">
        <v>-0.14</v>
      </c>
      <c r="C10" s="8" t="n">
        <v>-0.93</v>
      </c>
    </row>
    <row r="11" spans="1:3">
      <c r="A11" s="4" t="s">
        <v>694</v>
      </c>
      <c r="B11" s="8" t="n">
        <v>-0.14</v>
      </c>
      <c r="C11" s="8" t="n">
        <v>-0.93</v>
      </c>
    </row>
    <row r="12" spans="1:3">
      <c r="A12" s="4" t="s">
        <v>695</v>
      </c>
      <c r="B12" s="5" t="n">
        <v>99659243</v>
      </c>
      <c r="C12" s="5" t="n">
        <v>2801325</v>
      </c>
    </row>
    <row r="13" spans="1:3">
      <c r="A13" s="4" t="s">
        <v>696</v>
      </c>
    </row>
    <row r="14" spans="1:3">
      <c r="A14" s="3" t="s">
        <v>686</v>
      </c>
    </row>
    <row r="15" spans="1:3">
      <c r="A15" s="4" t="s">
        <v>695</v>
      </c>
      <c r="B15" s="5" t="n">
        <v>510465</v>
      </c>
      <c r="C15" s="5" t="n">
        <v>1316418</v>
      </c>
    </row>
    <row r="16" spans="1:3">
      <c r="A16" s="4" t="s">
        <v>697</v>
      </c>
    </row>
    <row r="17" spans="1:3">
      <c r="A17" s="3" t="s">
        <v>686</v>
      </c>
    </row>
    <row r="18" spans="1:3">
      <c r="A18" s="4" t="s">
        <v>695</v>
      </c>
      <c r="B18" s="5" t="n">
        <v>170858</v>
      </c>
      <c r="C18" s="5" t="n">
        <v>1484907</v>
      </c>
    </row>
    <row r="19" spans="1:3">
      <c r="A19" s="4" t="s">
        <v>698</v>
      </c>
    </row>
    <row r="20" spans="1:3">
      <c r="A20" s="3" t="s">
        <v>686</v>
      </c>
    </row>
    <row r="21" spans="1:3">
      <c r="A21" s="4" t="s">
        <v>695</v>
      </c>
      <c r="B21" s="5" t="n">
        <v>98977920</v>
      </c>
      <c r="C2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699</v>
      </c>
      <c r="B1" s="2" t="s">
        <v>700</v>
      </c>
      <c r="C1" s="2" t="s">
        <v>701</v>
      </c>
    </row>
    <row r="2" spans="1:3">
      <c r="A2" s="4" t="s">
        <v>702</v>
      </c>
    </row>
    <row r="3" spans="1:3">
      <c r="A3" s="3" t="s">
        <v>703</v>
      </c>
    </row>
    <row r="4" spans="1:3">
      <c r="A4" s="4" t="s">
        <v>704</v>
      </c>
      <c r="C4" s="7" t="n">
        <v>2750000</v>
      </c>
    </row>
    <row r="5" spans="1:3">
      <c r="A5" s="4" t="s">
        <v>705</v>
      </c>
    </row>
    <row r="6" spans="1:3">
      <c r="A6" s="3" t="s">
        <v>703</v>
      </c>
    </row>
    <row r="7" spans="1:3">
      <c r="A7" s="4" t="s">
        <v>706</v>
      </c>
      <c r="B7"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7</v>
      </c>
    </row>
    <row r="3" spans="1:3">
      <c r="A3" s="3" t="s">
        <v>187</v>
      </c>
    </row>
    <row r="4" spans="1:3">
      <c r="A4" s="4" t="s">
        <v>708</v>
      </c>
      <c r="B4" s="7" t="n">
        <v>11721</v>
      </c>
      <c r="C4" s="7" t="n">
        <v>1378</v>
      </c>
    </row>
    <row r="5" spans="1:3">
      <c r="A5" s="3" t="s">
        <v>709</v>
      </c>
    </row>
    <row r="6" spans="1:3">
      <c r="A6" s="4" t="s">
        <v>710</v>
      </c>
      <c r="B6" s="5" t="n">
        <v>3072</v>
      </c>
      <c r="C6" s="5" t="n">
        <v>3538</v>
      </c>
    </row>
    <row r="7" spans="1:3">
      <c r="A7" s="4" t="s">
        <v>711</v>
      </c>
      <c r="C7" s="5" t="n">
        <v>310</v>
      </c>
    </row>
    <row r="8" spans="1:3">
      <c r="A8" s="4" t="s">
        <v>712</v>
      </c>
      <c r="B8" s="5" t="n">
        <v>230</v>
      </c>
      <c r="C8" s="5" t="n">
        <v>11</v>
      </c>
    </row>
    <row r="9" spans="1:3">
      <c r="A9" s="4" t="s">
        <v>713</v>
      </c>
      <c r="B9" s="5" t="n">
        <v>-1533</v>
      </c>
    </row>
    <row r="10" spans="1:3">
      <c r="A10" s="4" t="s">
        <v>714</v>
      </c>
      <c r="B10" s="5" t="n">
        <v>16</v>
      </c>
      <c r="C10" s="5" t="n">
        <v>-229</v>
      </c>
    </row>
    <row r="11" spans="1:3">
      <c r="A11" s="4" t="s">
        <v>715</v>
      </c>
      <c r="B11" s="7" t="n">
        <v>585</v>
      </c>
      <c r="C11" s="7" t="n">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716</v>
      </c>
      <c r="B1" s="2" t="s">
        <v>717</v>
      </c>
    </row>
    <row r="2" spans="1:2">
      <c r="A2" s="4" t="s">
        <v>718</v>
      </c>
    </row>
    <row r="3" spans="1:2">
      <c r="A3" s="3" t="s">
        <v>719</v>
      </c>
    </row>
    <row r="4" spans="1:2">
      <c r="A4" s="4" t="s">
        <v>720</v>
      </c>
      <c r="B4" s="14" t="n">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2:26Z</dcterms:created>
  <dcterms:modified xmlns:dcterms="http://purl.org/dc/terms/" xmlns:xsi="http://www.w3.org/2001/XMLSchema-instance" xsi:type="dcterms:W3CDTF">2017-05-10T16:32:26Z</dcterms:modified>
</cp:coreProperties>
</file>